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Comp" sheetId="5" r:id="rId5"/>
    <s:sheet name="Consolidated Statement of Stock" sheetId="6" r:id="rId6"/>
    <s:sheet name="Consolidated Statements of Cash" sheetId="7" r:id="rId7"/>
    <s:sheet name="Note A - Basis of Presentation" sheetId="8" r:id="rId8"/>
    <s:sheet name="Note B - Adoption of New Accoun" sheetId="9" r:id="rId9"/>
    <s:sheet name="Note C - New Accounting Pronoun" sheetId="10" r:id="rId10"/>
    <s:sheet name="Note D - Income Per Share" sheetId="11" r:id="rId11"/>
    <s:sheet name="Note E - Fair Value Measurement" sheetId="12" r:id="rId12"/>
    <s:sheet name="Note F - Accounts and Other Rec" sheetId="13" r:id="rId13"/>
    <s:sheet name="Note G - Prepaid Expenses and O" sheetId="14" r:id="rId14"/>
    <s:sheet name="Note H - Accrued Expenses, Othe" sheetId="15" r:id="rId15"/>
    <s:sheet name="Note I - Sales" sheetId="16" r:id="rId16"/>
    <s:sheet name="Note J - Income Taxes" sheetId="17" r:id="rId17"/>
    <s:sheet name="Note K - Share-based Compensati" sheetId="18" r:id="rId18"/>
    <s:sheet name="Note L - Stockholders' Equity" sheetId="19" r:id="rId19"/>
    <s:sheet name="Note M - Long-term Debt" sheetId="20" r:id="rId20"/>
    <s:sheet name="Note N - Commitments and Contin" sheetId="21" r:id="rId21"/>
    <s:sheet name="Note D - Income Per Share (Tabl" sheetId="22" r:id="rId22"/>
    <s:sheet name="Note F - Accounts and Other R23" sheetId="23" r:id="rId23"/>
    <s:sheet name="Note G - Prepaid Expenses and24" sheetId="24" r:id="rId24"/>
    <s:sheet name="Note H - Accrued Expenses, Ot25" sheetId="25" r:id="rId25"/>
    <s:sheet name="Note I - Sales (Tables)" sheetId="26" r:id="rId26"/>
    <s:sheet name="Note K - Share-based Compensa27" sheetId="27" r:id="rId27"/>
    <s:sheet name="Note M - Long-term Debt (Tables" sheetId="28" r:id="rId28"/>
    <s:sheet name="Note B - Adoption of New Acco29" sheetId="29" r:id="rId29"/>
    <s:sheet name="Note D - Income Per Share (Deta" sheetId="30" r:id="rId30"/>
    <s:sheet name="Note D - Earnings Per Share Rec" sheetId="31" r:id="rId31"/>
    <s:sheet name="Note E - Fair Value Measureme32" sheetId="32" r:id="rId32"/>
    <s:sheet name="Note F - Accounts and Other R33" sheetId="33" r:id="rId33"/>
    <s:sheet name="Note F - Summary of Accounts an" sheetId="34" r:id="rId34"/>
    <s:sheet name="Note F - Changes in Allowance f" sheetId="35" r:id="rId35"/>
    <s:sheet name="Note G - Summary of Prepaid Exp" sheetId="36" r:id="rId36"/>
    <s:sheet name="Note H - Accrued Expenses and O" sheetId="37" r:id="rId37"/>
    <s:sheet name="Note H - Other Liabilities (Det" sheetId="38" r:id="rId38"/>
    <s:sheet name="Note I - Summary of Sales (Deta" sheetId="39" r:id="rId39"/>
    <s:sheet name="Note J - Income Taxes (Details " sheetId="40" r:id="rId40"/>
    <s:sheet name="Note K - Share-based Compensa41" sheetId="41" r:id="rId41"/>
    <s:sheet name="Note K - Compensation Cost Char" sheetId="42" r:id="rId42"/>
    <s:sheet name="Note K - Outstanding Stock Opti" sheetId="43" r:id="rId43"/>
    <s:sheet name="Note K - Transactions With Resp" sheetId="44" r:id="rId44"/>
    <s:sheet name="Note L - Stockholders' Equity (" sheetId="45" r:id="rId45"/>
    <s:sheet name="Note M - Long-term Debt (Detail" sheetId="46" r:id="rId46"/>
    <s:sheet name="Note M - Summary of Debt (Detai" sheetId="47" r:id="rId47"/>
    <s:sheet name="Note M - Summary of Debt (Det48" sheetId="48" r:id="rId48"/>
    <s:sheet name="Note M - Summary of Redemption " sheetId="49" r:id="rId49"/>
  </s:sheets>
  <s:definedNames/>
  <s:calcPr calcId="124519" calcMode="auto" fullCalcOnLoad="1"/>
</s:workbook>
</file>

<file path=xl/sharedStrings.xml><?xml version="1.0" encoding="utf-8"?>
<sst xmlns="http://schemas.openxmlformats.org/spreadsheetml/2006/main" uniqueCount="392">
  <si>
    <t>Document And Entity Information - shares</t>
  </si>
  <si>
    <t>3 Months Ended</t>
  </si>
  <si>
    <t>Jun. 26, 2016</t>
  </si>
  <si>
    <t>Aug. 05, 2016</t>
  </si>
  <si>
    <t>Document Information [Line Items]</t>
  </si>
  <si>
    <t>Entity Registrant Name</t>
  </si>
  <si>
    <t>NATHANS FAMOUS INC</t>
  </si>
  <si>
    <t>Entity Central Index Key</t>
  </si>
  <si>
    <t>Trading Symbol</t>
  </si>
  <si>
    <t>nath</t>
  </si>
  <si>
    <t>Current Fiscal Year End Date</t>
  </si>
  <si>
    <t>--03-27</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6,
		2016</t>
  </si>
  <si>
    <t>Document Fiscal Year Focus</t>
  </si>
  <si>
    <t>Document Fiscal Period Focus</t>
  </si>
  <si>
    <t>Q1</t>
  </si>
  <si>
    <t>Amendment Flag</t>
  </si>
  <si>
    <t>false</t>
  </si>
  <si>
    <t>Consolidated Balance Sheets (Current Period Unaudited) - USD ($) $ in Thousands</t>
  </si>
  <si>
    <t>Mar. 27, 2016</t>
  </si>
  <si>
    <t>Deferred Franchise Fees [Member]</t>
  </si>
  <si>
    <t>CURRENT LIABILITIES</t>
  </si>
  <si>
    <t>Deferred franchise fees</t>
  </si>
  <si>
    <t>Cash and cash equivalents</t>
  </si>
  <si>
    <t>Accounts and other receivables, net</t>
  </si>
  <si>
    <t>Inventories</t>
  </si>
  <si>
    <t>Prepaid expenses and other current assets (Note G)</t>
  </si>
  <si>
    <t>Total current assets</t>
  </si>
  <si>
    <t>Property and equipment, net of accumulated depreciation of $7,538 and $7,190, respectively</t>
  </si>
  <si>
    <t>Goodwill</t>
  </si>
  <si>
    <t>Intangible asset</t>
  </si>
  <si>
    <t>Other assets</t>
  </si>
  <si>
    <t>Accounts payable</t>
  </si>
  <si>
    <t>Accrued expenses and other current liabilities (Note H)</t>
  </si>
  <si>
    <t>Total current liabilities</t>
  </si>
  <si>
    <t>Long-term debt, net of unamortized debt discounts and issuance costs of $4,423 and $4,734, respectively (Note M)</t>
  </si>
  <si>
    <t>Other liabilities</t>
  </si>
  <si>
    <t>Deferred income taxes</t>
  </si>
  <si>
    <t>Total liabilities</t>
  </si>
  <si>
    <t>STOCKHOLDERS’ (DEFICIT)</t>
  </si>
  <si>
    <t>Common stock, $.01 par value; 30,000,000 shares authorized; 9,299,428 and 9,274,066 shares issued; and 4,172,055 and 4,177,309 shares outstanding at June 26, 2016 and March 27, 2016, respectively</t>
  </si>
  <si>
    <t>Additional paid-in capital</t>
  </si>
  <si>
    <t>Accumulated (deficit)</t>
  </si>
  <si>
    <t>Treasury stock, at cost, 5,127,373 and 5,096,757 shares at June 26, 2016 and March 27, 2016, respectively</t>
  </si>
  <si>
    <t>Total stockholders’ (deficit)</t>
  </si>
  <si>
    <t>Consolidated Balance Sheets (Current Period Unaudited) (Parentheticals) - USD ($) $ in Thousands</t>
  </si>
  <si>
    <t>Accumulated depreciation</t>
  </si>
  <si>
    <t>Unamortized debt issuance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 in Thousands</t>
  </si>
  <si>
    <t>Jun. 28, 2015</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Interest expense</t>
  </si>
  <si>
    <t>Interest income</t>
  </si>
  <si>
    <t xml:space="preserve"> </t>
  </si>
  <si>
    <t>Other income, net</t>
  </si>
  <si>
    <t>Income before provision for income taxes</t>
  </si>
  <si>
    <t>Provision for income taxes</t>
  </si>
  <si>
    <t>Net income</t>
  </si>
  <si>
    <t>Income per share:</t>
  </si>
  <si>
    <t>Basic (in dollars per share)</t>
  </si>
  <si>
    <t>Diluted (in dollars per share)</t>
  </si>
  <si>
    <t>Weighted average shares used in computing income per share:</t>
  </si>
  <si>
    <t>Basic (in shares)</t>
  </si>
  <si>
    <t>Diluted (in shares)</t>
  </si>
  <si>
    <t>Consolidated Statements of Comprehensive Income (Unaudited) - USD ($) $ in Thousands</t>
  </si>
  <si>
    <t>Other comprehensive loss, net of deferred income taxes:</t>
  </si>
  <si>
    <t>Unrealized losses on marketable securities</t>
  </si>
  <si>
    <t>Other comprehensive loss</t>
  </si>
  <si>
    <t>Comprehensive income</t>
  </si>
  <si>
    <t>Consolidated Statement of Stockholders' (Deficit) (Unaudited) - 3 months ended Jun. 26, 2016 - USD ($)</t>
  </si>
  <si>
    <t>Common Stock [Member]</t>
  </si>
  <si>
    <t>Additional Paid-in Capital [Member]</t>
  </si>
  <si>
    <t>Retained Earnings [Member]</t>
  </si>
  <si>
    <t>Treasury Stock [Member]</t>
  </si>
  <si>
    <t>Total</t>
  </si>
  <si>
    <t>Balance (in shares) at Mar. 27, 2016</t>
  </si>
  <si>
    <t>Balance at Mar. 27, 2016</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Share-based compensation</t>
  </si>
  <si>
    <t>Balance (in shares) at Jun. 26, 2016</t>
  </si>
  <si>
    <t>Balance at Jun. 26, 2016</t>
  </si>
  <si>
    <t>Consolidated Statements of Cash Flows (Unaudited) - USD ($) $ in Thousands</t>
  </si>
  <si>
    <t>Cash flows from operating activities:</t>
  </si>
  <si>
    <t>Adjustments to reconcile net income to net cash provided by operating activities</t>
  </si>
  <si>
    <t>Amortization of bond premium</t>
  </si>
  <si>
    <t>Amortization of debt discounts and issuance costs</t>
  </si>
  <si>
    <t>Share-based compensation expense</t>
  </si>
  <si>
    <t>Income tax benefit on stock option exercises</t>
  </si>
  <si>
    <t>Provision for doubtful accounts</t>
  </si>
  <si>
    <t>Changes in operating assets and liabilities:</t>
  </si>
  <si>
    <t>Prepaid expenses and other current assets</t>
  </si>
  <si>
    <t>Accounts payable, accrued expenses and other current liabilities</t>
  </si>
  <si>
    <t>Net cash provided by operating activities</t>
  </si>
  <si>
    <t>Cash flows from investing activities:</t>
  </si>
  <si>
    <t>Proceeds from sale and maturities of available-for-sale securities</t>
  </si>
  <si>
    <t>Purchase of property and equipment</t>
  </si>
  <si>
    <t>Purchase of available-for-sale securities</t>
  </si>
  <si>
    <t>Net cash (used in) investing activities</t>
  </si>
  <si>
    <t>Cash flows from financing activities:</t>
  </si>
  <si>
    <t>Proceeds from exercise of stock options</t>
  </si>
  <si>
    <t>Dividends paid upon vesting of restricted stock</t>
  </si>
  <si>
    <t>Payments of withholding tax on net share settlement of share-based compensation plans</t>
  </si>
  <si>
    <t>Repurchase of treasury stock</t>
  </si>
  <si>
    <t>Net cash (used in) financing activities</t>
  </si>
  <si>
    <t>Net increase in cash and cash equivalents</t>
  </si>
  <si>
    <t>Cash and cash equivalents, beginning of period</t>
  </si>
  <si>
    <t>Cash and cash equivalents, end of period</t>
  </si>
  <si>
    <t>Cash paid during the period for:</t>
  </si>
  <si>
    <t>Interest</t>
  </si>
  <si>
    <t>Income taxes paid (refunded)</t>
  </si>
  <si>
    <t>Note A - Basis of Presentation</t>
  </si>
  <si>
    <t>Notes to Financial Statements</t>
  </si>
  <si>
    <t>Organization, Consolidation and Presentation of Financial Statements Disclosure [Text Block]</t>
  </si>
  <si>
    <t>NOTE A - BASIS OF PRESENTATION The accompanying consolidated financial statements of Nathan's Famous, Inc. and subsidiaries (collectively “Nathan’s,” the “Company,” “we,” “us” or “our”) as of and for the thirteen week periods ended June 26, 2016 and June 28, 2015 have been prepared in accordance with accounting principles generally accepted in the United States of America.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 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27, 2016. A summary of the Company’s significant accounting policies is identified in Note B of the Notes to Consolidated Financial Statements included in the Company’s Annual Report on Form 10-K for the fiscal year ended March 27, 2016. There have been no changes to the Company’s significant accounting policies subsequent to March 27, 2016.</t>
  </si>
  <si>
    <t>Note B - Adoption of New Accounting Pronouncements</t>
  </si>
  <si>
    <t>New Accounting Pronouncements and Changes in Accounting Principles [Text Block]</t>
  </si>
  <si>
    <t>NOTE B – ADOPTION OF NEW ACCOUNTING PRONOUNCEMENTS In March 2016, the Financial Accounting Standards Board (the “FASB”), issued new guidance which addresses how companies account for certain aspects of its share-based payments to employees. The update simplifies the accounting for the tax consequences. It also amends how excess tax benefits and a company’s payments to cover the tax bills for the shares’ recipients should be classified on the statement of cash flows related to share-based payments to employees. The amendments allow companies to estimate the number of stock awards they expect to vest, and they revised the withholding requirements for classifying stock awards as equity. Previously, tax withheld was permitted only at the minimum statutory tax rates, which is being amended to permit higher income tax withholding as long as it does not exceed the maximum statutory tax rate for an employee in the applicable jurisdictions. This new standard will be effective for public companies with fiscal years beginning after December 15, 2016 which will be Nathan’s first quarter ending (June 2017) of our fiscal year ending in March 2018. However, early adoption is permitted. The Company elected to early adopt this standard in the quarter ended June 26, 2016. The impact of the early adoption resulted in the Company recording a tax benefit of $621,000 within income tax expense for the thirteen weeks ended June 26, 2016 related to the excess tax benefit on stock incentive awards that settled during the quarter. Prior to adoption of this guidance, this amount would have increased additional paid-in capital. These items shall not be factored into the projected annual income tax rate, but will be treated as discrete items when they occur. Accordingly, this new treatment will add additional volatility in the Company’s effective tax rate. The excess tax benefits for the thirteen weeks ended June 28, 2015 were $65,000 which increased additional paid-in-capital. The Company accounts for forfeitures as they occur. Under the new guidance, excess tax benefits related to employee share-based payments are classified as operating activities in the statement of cash flows for the thirteen weeks ended June 26, 2016 of $621,000. The Company applied the effect of the guidance to the presentation of excess tax benefits in the statement of cash flows prospectively and no prior periods have been adjusted. The Company did not record any cumulative-effect adjustment to accumulated deficit or net assets as a result of adopting this new accounting standard. The Company also modified its diluted earnings per shares calculation by excluding the excess tax benefits from the assumed proceeds available to repurchase shares in the computation of our diluted earnings per share for the quarter ended June 26, 2016.</t>
  </si>
  <si>
    <t>Note C - New Accounting Pronouncements Not Yet Adopted</t>
  </si>
  <si>
    <t>Description of New Accounting Pronouncements Not yet Adopted [Text Block]</t>
  </si>
  <si>
    <t>NOTE C – NEW ACCOUNTING PRONOUNCEMENTS NOT YET ADOPTED In May 2014, the FASB issued a new accounting standard that attempts to establish a uniform basis for recording income to virtually all industries financial statements, under U.S. GAAP as amended in March 2016 and April 2016. The FASB issued two updates to the standard clarifying reporting revenue between Principle versus Agent and clarification in determining performance obligations and licenses guidance.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August 2014, the FASB issued new guidance that requires management to evaluate whether there are conditions or events, considered in the aggregate, that raise substantial doubt about the entity’s ability to continue as a going concern within one year after the date that the financial statements are issued. If such conditions exist, management will be required to include disclosures enabling users to understand those conditions and management’s plans to alleviate or mitigate those conditions. This new standard is effective for annual periods ending after December 15, 2016 and interim periods within annual periods beginning after December 16, 2016. This standard will take effect in Nathan’s fourth quarter of our fiscal year ending March 26, 2017. Nathan’s does not expect the adoption of this new guidance to have a material impact on its results of operations or financial position. In July 2015, the FASB updated U.S. accounting guidance to simplify the ways businesses measure inventory. Companies that use the first-in, first-out (FIFO) method or the average cost method will measure inventory at the lower of its cost or net realizable value. Net realizable value is the estimated selling price in the normal course of business, minus the cost of completion, disposal, and transportation. Companies will no longer consider replacement cost or net realizable value less a normal profit margin when measuring inventory. This new standard is effective for annual reporting periods beginning after December 15, 2016 which will be our first quarter (June 2017) of our fiscal year ending March 25, 2018. Nathan’s does not expect the adoption of this new guidance to have a material impact on its results of operations or financial position.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is standard is required to take effect in Nathan’s first quarter ending (June 2019) of our fiscal year ending March 29, 2020.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The Company does not believe that any other recently issued, but not yet effective accounting standards, when adopted, will have a material effect on the accompanying financial statements.</t>
  </si>
  <si>
    <t>Note D - Income Per Share</t>
  </si>
  <si>
    <t>Earnings Per Share [Text Block]</t>
  </si>
  <si>
    <t xml:space="preserve">NOTE D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week periods ended June 26, 2016 and June 28, 2015, respectively. Thirteen weeks Net Income Net Income Number of Shares Per Share 2016 2015 2016 2015 2016 2015 (in thousands) (in thousands) Basic EPS Basic calculation $ 3,550 $ 2,310 4,166 4,584 $ 0.85 $ 0.50 Effect of dilutive employee stock options - - 25 37 - - Diluted EPS Diluted calculation $ 3,550 $ 2,310 4,191 4,621 $ 0.85 $ 0.50 There were no options to purchase shares of common stock for the thirteen week periods ended June 26, 2016 and June 28, 2015 that were excluded from the computation of diluted earnings per share. </t>
  </si>
  <si>
    <t>Note E - Fair Value Measurements</t>
  </si>
  <si>
    <t>Fair Value Disclosures [Text Block]</t>
  </si>
  <si>
    <t>NOTE E – FAIR VALUE MEASUREMENTS 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At June 26, 2016 and March 27, 2016, we did not have any marketable securities that were valued at fair value. The Company’s long-term debt had a carrying value of $135,000,000 as of June 26, 2016 and a fair value of $145,000,000 as of June 26, 2016. The Company estimates the fair value of its long-term debt based upon review of observable pricing in secondary markets as of the last trading day of the fiscal period. Accordingly, the Company classifies its long-term debt as Level 2. The carrying amounts of cash equivalents, accounts receivable and accounts payable approximate fair value due to the short-term maturity of the instruments. 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June 26, 2016, no fair value adjustment or material fair value measurements were required for non-financial assets or liabilities.</t>
  </si>
  <si>
    <t>Note F - Accounts and Other Receivables, Net</t>
  </si>
  <si>
    <t>Loans, Notes, Trade and Other Receivables Disclosure [Text Block]</t>
  </si>
  <si>
    <t xml:space="preserve">NOTE F – ACCOUNTS AND OTHER RECEIVABLES, NET Accounts and other receivables, net, consist of the following (in thousands): June 26 , March 27, 2016 2016 Branded product sales $ 7,839 $ 5,689 Franchise and license royalties 3,887 2,592 Other 1,629 911 13,355 9,192 Less: allowance for doubtful accounts 465 471 Accounts and other receivables, net $ 12,890 $ 8,721 Accounts receivable are due within 30 days and are stated at amounts due from franchisees, retail licensees and Branded Product Program customers, net of an allowance for doubtful accounts. Accounts that are outstanding longer than the contractual payment terms are generally considered past due. The Company does not recognize franchise and license royalties that are not deemed to be realizable.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hirteen-week period ended June 26, 2016 and the fiscal year ended March 27, 2016 are as follows (in thousands): June 26 , 2016 March 27, 2016 Beginning balance $ 471 $ 443 Bad debt expense - 38 Accounts written off (6 ) (10 ) Ending balance $ 465 $ 471 </t>
  </si>
  <si>
    <t>Note G - Prepaid Expenses and Other Current Assets</t>
  </si>
  <si>
    <t>Other Current Assets [Text Block]</t>
  </si>
  <si>
    <t xml:space="preserve">NOTE G – PREPAID EXPENSES AND OTHER CURRENT ASSETS Prepaid expenses and other current assets consist of the following (in thousands): June 26 , March 27, 2016 2016 Income taxes $ - $ 211 Insurance 286 488 Other 372 644 $ 658 $ 1,343 </t>
  </si>
  <si>
    <t>Note H - Accrued Expenses, Other Current Liabilities and Other Liabilities</t>
  </si>
  <si>
    <t>Accounts Payable, Accrued Liabilities, and Other Liabilities Disclosure, Current [Text Block]</t>
  </si>
  <si>
    <t xml:space="preserve">NOTE H – ACCRUED EXPENSES, OTHER CURRENT LIABILITIES AND OTHER LIABILITIES Accrued expenses and other current liabilities consist of the following (in thousands): June 26 , March 27, 2016 2016 Payroll and other benefits $ 1,490 $ 2,919 Accrued rebates 1,282 940 Rent and occupancy costs 205 218 Deferred revenue 434 679 Construction costs 230 183 Interest 3,871 507 Professional fees 132 101 Income taxes 1,099 82 Dividend payable 375 375 Other 297 172 $ 9,415 $ 6,176 Other liabilities consist of the following (in thousands): June 26, March 27, 2016 2016 Deferred development fees $ 60 $ 129 Reserve for uncertain tax positions 423 427 Deferred rental liability 870 893 Dividend payable 125 250 Other 8 7 $ 1,486 $ 1,706 </t>
  </si>
  <si>
    <t>Note I - Sales</t>
  </si>
  <si>
    <t>Sales [Text Block]</t>
  </si>
  <si>
    <t xml:space="preserve">NOTE I – SALES The Company’s sales for the thirteen weeks ended June 26, 2016 and June 28, 2015 are as follows (in thousands): Thirteen weeks ended June 26, 2016 June 28, 2015 Branded Products $ 16,254 $ 17,415 Company-operated restaurants 4,843 5,299 Other 165 177 Total sales $ 21,262 $ 22,891 </t>
  </si>
  <si>
    <t>Note J - Income Taxes</t>
  </si>
  <si>
    <t>Income Tax Disclosure [Text Block]</t>
  </si>
  <si>
    <t>NOTE J – INCOME TAXES The income tax provisions for the thirteen-week periods ended June 26, 2016 and June 28, 2015 reflect effective tax rates of 31.3% and 41.3%, respectively. Nathan’s effective tax rate was reduced by 12.0% during the fiscal 2017 period as a result of the tax benefit associated with stock compensation guidance from the FASB that was recently adopted by the Company. During the fiscal 2016 period, the Company’s tax rate was negatively affected by 2.0% due to lost interest deductions arising from its investments in municipal securities. The Company’s tax rate was favorably affected by 0.5% and 0.1% during the fiscal 2016 period, due to the settlement of an uncertain tax position and effects of tax-exempt interest income, respectively. For the thirteen week period ended June 26, 2016, excess tax benefits of $621,000 were reflected in the Consolidated Statements of Earnings as a component of the provision for income taxes as a result of the early adoption of guidance addressing how companies account for certain aspects of its share-based payments to employees. Please refer to Note B for more details regarding the adoption. The amount of unrecognized tax benefits at June 26, 2016 was $201,000, all of which would impact Nathan’s effective tax rate, if recognized. As of June 26, 2016, Nathan’s had $209,000 of accrued interest and penalties in connection with unrecognized tax benefits. During the fiscal year ending March 26, 2017, Nathan’s will seek to settle additional uncertain tax positions with the tax authorities. As a result, it is reasonably possible the amount of unrecognized tax benefits, excluding the related accrued interest and penalties, could be reduced by up to $31,000, which would favorably impact Nathan’s effective tax rate, although no assurances can be given in this regard. Nathan’s estimates that its annual tax rate for the fiscal year ending March 26, 2017 will be in the range of approximately 42.0% to 44.0%, excluding the impact of the excess tax benefit associated with stock compensation and the potential impact of any reduction to the Company’s unrecognized tax benefits. The final annual tax rate is subject to many variables, including the ultimate determination of revenue and income tax by state, among other factors, and therefore cannot be determined until the end of the fiscal year; therefore, the actual tax rate could differ from our current estimates. In June 2016 Nathan’s received notification from the Internal Revenue Service that it is seeking to review Nathan’s federal tax return for the period April 1, 2014 through March 31, 2015.</t>
  </si>
  <si>
    <t>Note K - Share-based Compensation</t>
  </si>
  <si>
    <t>Disclosure of Compensation Related Costs, Share-based Payments [Text Block]</t>
  </si>
  <si>
    <t xml:space="preserve">NOTE K – SHARE-BASED COMPENSATION Total share-based compensation during the thirteen-week periods ended June 26, 2016 and June 28, 2015 was $173,000 and $203,000, respectively. Total share-based compensation is included in general and administrative expense in our accompanying Consolidated Statements of Earnings. As of June 26, 2016, there was $908,000 There were no new share-based awards granted during the thirteen-week period ended June 26, 2016. The Company recognizes compensation cost for unvested stock-based incentive awards on a straight-line basis over the requisite service period. Compensation cost charged to expense under all stock-based incentive awards is as follows (in thousands): Thirteen weeks ended June 26, 2016 June 28, 2015 Stock options $ 38 $ 68 Restricted stock 135 135 Total compensation cost $ 173 $ 203 Stock options outstanding: During the fiscal year ended March 29, 2015, the Company granted options to purchase 50,000 shares at an exercise price of $53.89 per share, all of which expire five years from the date of grant. In connection with the Company’s special cash dividend, which was paid on March 27, 2015, to stockholders of record as of March 20, 2015, the Company performed an analysis, pursuant to the anti-dilution provisions of the Company’s 2010 Stock Incentive Plan, and issued 75,745 replacement options at an exercise price of $35.576 for the unvested stock options that were outstanding as of March 29, 2015. Nathan’s performed its evaluation based on the closing price of its common stock on Friday, March 27, 2015 of $73.56 per share, or $48.56 per share excluding the dividend of $25.00 per share. No other terms or conditions of the outstanding options were modified. The anti-dilution provisions of the original award were structured to equalize the award’s fair value before and after the modification. All such stock options vest ratably over a four-year period commencing August 6, 2015 . Transactions with respect to stock options for the thirteen weeks ended June 26, 2016 are as follows: Weighted- Weighted- Aggregate Average Average Intrinsic Exercise Remaining Value Shares Price Contractual Life (in thousands) Options outstanding at the beginning of the fiscal year (A) 124,030 $ 26.29 2.13 $ 1,952 Granted - - - - Expired - - - - Exercised (48,285 ) $ 11.72 - 1,555 Options outstanding at June 26, 2016 75,745 $ 35.58 3.11 $ 516 Options exercisable at June 26, 2016 18,936 $ 35.58 3.11 $ 129 A- Represents outstanding options after giving effect to the replacement options issued in connection with the Company’s special dividend. Restricted stock: Transactions with respect to restricted stock for the thirteen weeks ended June 26, 2016 are as follows: Shares Weighted- Average Fair value Per share Unvested restricted stock at March 27, 2016 25,000 $ 41.59 Granted - - Vested (5,000 ) $ 49.80 Unvested restricted stock at June 26, 2016 20,000 $ 39.54 </t>
  </si>
  <si>
    <t>Note L - Stockholders' Equity</t>
  </si>
  <si>
    <t>Stockholders' Equity Note Disclosure [Text Block]</t>
  </si>
  <si>
    <t>NOTE L – STOCKHOLDERS’ EQUITY 1. Dividend On March 10, 2015, the Company’s Board of Directors declared a special cash dividend of $25.00 per share payable to stockholders of record as of March 20, 2015 of which approximately $115,100,000 was paid on March 27, 2015 to the stockholders. The Company also accrued $1,000,000 for the expected dividends payable on unvested shares pursuant to the terms of the restricted stock agreements. As unvested restricted stock vests, the declared dividend will be paid. Since the beginning of Fiscal 2016, we have paid $500,000 2 . Common Stock Purchase Rights On June 5, 2013, Nathan’s adopted a new stockholder rights plan (the “2013 Rights Plan”) under which all stockholders of record as of June 17, 2013 received rights to purchase shares of common stock (the “2013 Rights”) and the previously existing “New Rights Plan” was terminated. The 2013 Rights were distributed as a dividend. Initially, the 2013 Rights will attach to, and trade with, the Company’s common stock. Subject to the terms, conditions and limitations of the 2013 Rights Plan, the 2013 Rights will become exercisable if (among other things) a person or group acquires 15% or more of the Company’s common stock. Upon such an event and payment of the purchase price of $100.00 (the “2013 Right Purchase Price”), each 2013 Right (except those held by the acquiring person or group) will entitle the holder to acquire one share of the Company’s common stock (or the economic equivalent thereof) or, if the then-current market price is less than the then current 2013 Right Purchase Price, a number of shares of the Company’s common stock which at the time of the transaction has a market value equal to the then current 2013 Right Purchase Price at a purchase price per share equal to the then current market price of the Company’s Common Stock. The Company’s Board of Directors may redeem the 2013 Rights prior to the time they are triggered. Upon adoption of the 2013 Rights Plan, the Company initially reserved 10,188,600 shares of common stock for issuance upon exercise of the 2013 Rights. The 2013 Rights will expire on June 17, 2018 unless earlier redeemed or exchanged by the Company. At June 26, 2016, the Company has reserved 10,595,655 shares of common stock for issuance upon exercise of the Common Stock Purchase Rights approved by the Board of Directors on June 5, 2013. 3. Stock Repurchase Programs During the period from October 2001 through June 26, 2016, Nathan’s purchased a total of 5,127,373 $77,303,000 On March 11, 2016, the Company and Mutual Securities, Inc. (“MSI”) entered into an agreement (the “Agreement”) pursuant to which MSI has been authorized on the Company’s behalf to purchase up to 175,000 shares of the Company’s common stock, $.01 par value, commencing on March 21, 2016. The Agreement was adopted under the safe harbor provided by Rule 10b5-1 and Rule 10b-18 of the Securities Exchange Act of 1934, as amended, in order to assist the Company in implementing its stock purchase plans. As of June 26, 2016, an aggregate of 260,258 shares can still be purchased under Nathan’s existing stock buy-back program. Purchases may be made from time to time, depending on market conditions, in open market or privately-negotiated transactions, at prices deemed appropriate by management. There is no set time limit on the repurchases to be made under these stock-repurchase plans.</t>
  </si>
  <si>
    <t>Note M - Long-term Debt</t>
  </si>
  <si>
    <t>Debt Disclosure [Text Block]</t>
  </si>
  <si>
    <t xml:space="preserve">NOTE M – LONG-TERM DEBT Long-term debt consists of the following (in thousands): June 2 6 , March 27, 2016 2016 10.000% Senior secured notes due 2020 $ 135,000 $ 135,000 Less: unamortized debt discounts and issuance costs (4,423 ) (4,734 ) $ 130,577 $ 130,266 On March 10, 2015, the Company completed the issuance of $135,000,000 of 10.000% Senior Secured Notes due 2020 (“the Notes”) in a Rule 144A transaction. The Notes were issued pursuant to an indenture, dated March 10, 2015 (the “Indenture”), by and among the Company, certain of its wholly-owned subsidiaries, as guarantors, and U.S. Bank National Association, a national banking association, as trustee and collateral trustee. The Company used the proceeds to pay a special cash dividend of approximately $116,100,000 (see Note L) with the remaining net proceeds for general corporate purposes, including working capital. Debt discounts and issuance costs of approximately $5,985,000 were incurred, which will be amortized into interest expense over the remaining 5-year term of the Notes. The Notes bear interest at 10.000% per annum, payable semi-annually on March 15 th th There are no financial maintenance covenants associated with the Notes. As of June 26, 2016, Nathan’s was in compliance with all covenants associated with the Notes.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be made or indebtedness incurred by Nathan’s or its Restricted Subsidiaries may require compliance with the following financial ratios: Fixed Charge Coverage Ratio Priority Secured Leverage Ratio Secured Leverage Ratio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Notes may declare the Notes due and payable by providing notice to the Company. In case of default arising from certain events of bankruptcy or insolvency, the Notes will become immediately due and payable. The Notes are general senior secured obligations, are fully and unconditionally guaranteed by substantially all of the Company’s wholly-owned subsidiaries and rank pari passu Pursuant to the terms of a collateral trust agreement, the liens securing the Notes and the guarantees will be contractually subordinated to the liens securing any future credit facility. The Notes and the guarantees are the Company and the guarantors’ senior secured obligations and will rank: ● senior in right of payment to all of the Company and the guarantors’ future subordinated indebtedness; ● effectively senior to all unsecured senior indebtedness to the extent of the value of the collateral securing the Notes and the guarantees; ● pari passu ● effectively junior to any future credit facility to the extent of the value of the collateral securing any future credit facility and the Notes and the guarantees and certain other assets; ● effectively junior to any of the Company and the guarantors’ existing and future indebtedness that is secured by assets other than the collateral securing the Notes and the guarantees to the extent of the value of any such assets; and ● structurally subordinated to the indebtedness of any of the Company’s current and future subsidiaries that do not guarantee the Notes. Prior to September 15, 2017, the Company has the option to redeem up to 35% of the aggregate principal amount of the Notes at a redemption price equal to 110% of the principal amount of the Notes redeemed, plus accrued and unpaid interest and any additional interest, with the net cash proceeds of certain equity offerings. The Company may redeem the Notes in whole or in part prior to September 15, 2017, at a redemption price of 100% of the principal amount of the Notes plus the Applicable Premium, plus accrued and unpaid interest. An Applicable Premium is the greater of 1% of the principal amount of the Notes; or the excess of the present value at such redemption date of (i) the redemption price of the Notes at September 15, 2017 plus (ii) all required interest payments due on the Notes through September 15, 2017 (excluding accrued but unpaid interest to the redemption date), computed using a discount rate equal to the Treasury Rate as of such redemption date plus 50 basis points; over the then outstanding principal amount of the Notes. On or after September 15, 2017, the Company may redeem some or all of the Notes at a decreasing premium over time, plus accrued and unpaid interest as follows: YEAR PERCENTAGE On or after September 15, 2017 and prior to March 15, 2018 105.000 % On or after March 15, 2018 and prior to March 15, 2019 102.500 % On or after March 15, 2019 100.000 % In certain circumstances involving a change of control, the Company will be required to make an offer to repurchase all or, at the holder’s option, any part, of each holder’s Notes pursuant to the offer described below (the “Change of Control Offer”). In the Change of Control Offer, the Company will be required to offer payment in cash equal to 101% of the aggregate principal amount of Notes repurchased plus accrued and unpaid interest, to the date of purchase. If the Company sells certain assets and does not use the net proceeds as required, the Company will be required to use such net proceeds to repurchase the Notes at 100% of the principal amount thereof, plus accrued and unpaid interest and additional interest penalty, if any, to the date of repurchase. The Notes may be traded between qualified institutional buyers pursuant to Rule 144A of the Securities Act of 1933. We have recorded the Notes at cost. </t>
  </si>
  <si>
    <t>Note N - Commitments and Contingencies</t>
  </si>
  <si>
    <t>Commitments and Contingencies Disclosure [Text Block]</t>
  </si>
  <si>
    <t xml:space="preserve">NOTE N – COMMITMENTS AND CONTINGENCIES 1. Contingencie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 </t>
  </si>
  <si>
    <t>Note D - Income Per Share (Tables)</t>
  </si>
  <si>
    <t>Notes Tables</t>
  </si>
  <si>
    <t>Schedule of Earnings Per Share, Basic and Diluted [Table Text Block]</t>
  </si>
  <si>
    <t xml:space="preserve"> Thirteen weeks Net Income Net Income Number of Shares Per Share 2016 2015 2016 2015 2016 2015 (in thousands) (in thousands) Basic EPS Basic calculation $ 3,550 $ 2,310 4,166 4,584 $ 0.85 $ 0.50 Effect of dilutive employee stock options - - 25 37 - - Diluted EPS Diluted calculation $ 3,550 $ 2,310 4,191 4,621 $ 0.85 $ 0.50 </t>
  </si>
  <si>
    <t>Note F - Accounts and Other Receivables, Net (Tables)</t>
  </si>
  <si>
    <t>Schedule of Accounts, Notes, Loans and Financing Receivable [Table Text Block]</t>
  </si>
  <si>
    <t xml:space="preserve"> June 26 , March 27, 2016 2016 Branded product sales $ 7,839 $ 5,689 Franchise and license royalties 3,887 2,592 Other 1,629 911 13,355 9,192 Less: allowance for doubtful accounts 465 471 Accounts and other receivables, net $ 12,890 $ 8,721 </t>
  </si>
  <si>
    <t>Schedule of Credit Losses for Financing Receivables, Current [Table Text Block]</t>
  </si>
  <si>
    <t xml:space="preserve"> June 26 , 2016 March 27, 2016 Beginning balance $ 471 $ 443 Bad debt expense - 38 Accounts written off (6 ) (10 ) Ending balance $ 465 $ 471 </t>
  </si>
  <si>
    <t>Note G - Prepaid Expenses and Other Current Assets (Tables)</t>
  </si>
  <si>
    <t>Schedule of Other Current Assets [Table Text Block]</t>
  </si>
  <si>
    <t xml:space="preserve"> June 26 , March 27, 2016 2016 Income taxes $ - $ 211 Insurance 286 488 Other 372 644 $ 658 $ 1,343 </t>
  </si>
  <si>
    <t>Note H - Accrued Expenses, Other Current Liabilities and Other Liabilities (Tables)</t>
  </si>
  <si>
    <t>Schedule of Accrued Liabilities [Table Text Block]</t>
  </si>
  <si>
    <t xml:space="preserve"> June 26 , March 27, 2016 2016 Payroll and other benefits $ 1,490 $ 2,919 Accrued rebates 1,282 940 Rent and occupancy costs 205 218 Deferred revenue 434 679 Construction costs 230 183 Interest 3,871 507 Professional fees 132 101 Income taxes 1,099 82 Dividend payable 375 375 Other 297 172 $ 9,415 $ 6,176 </t>
  </si>
  <si>
    <t>Schedule of Other Assets and Other Liabilities [Table Text Block]</t>
  </si>
  <si>
    <t xml:space="preserve"> June 26, March 27, 2016 2016 Deferred development fees $ 60 $ 129 Reserve for uncertain tax positions 423 427 Deferred rental liability 870 893 Dividend payable 125 250 Other 8 7 $ 1,486 $ 1,706 </t>
  </si>
  <si>
    <t>Note I - Sales (Tables)</t>
  </si>
  <si>
    <t>Revenue from External Customers by Products and Services [Table Text Block]</t>
  </si>
  <si>
    <t xml:space="preserve"> Thirteen weeks ended June 26, 2016 June 28, 2015 Branded Products $ 16,254 $ 17,415 Company-operated restaurants 4,843 5,299 Other 165 177 Total sales $ 21,262 $ 22,891 </t>
  </si>
  <si>
    <t>Note K - Share-based Compensation (Tables)</t>
  </si>
  <si>
    <t>Schedule of Compensation Cost for Share-based Payment Arrangements, Allocation of Share-based Compensation Costs by Plan [Table Text Block]</t>
  </si>
  <si>
    <t xml:space="preserve"> Thirteen weeks ended June 26, 2016 June 28, 2015 Stock options $ 38 $ 68 Restricted stock 135 135 Total compensation cost $ 173 $ 203 </t>
  </si>
  <si>
    <t>Schedule of Share-based Compensation, Activity [Table Text Block]</t>
  </si>
  <si>
    <t xml:space="preserve"> Weighted- Weighted- Aggregate Average Average Intrinsic Exercise Remaining Value Shares Price Contractual Life (in thousands) Options outstanding at the beginning of the fiscal year (A) 124,030 $ 26.29 2.13 $ 1,952 Granted - - - - Expired - - - - Exercised (48,285 ) $ 11.72 - 1,555 Options outstanding at June 26, 2016 75,745 $ 35.58 3.11 $ 516 Options exercisable at June 26, 2016 18,936 $ 35.58 3.11 $ 129 </t>
  </si>
  <si>
    <t>Schedule of Nonvested Restricted Stock Units Activity [Table Text Block]</t>
  </si>
  <si>
    <t xml:space="preserve"> Shares Weighted- Average Fair value Per share Unvested restricted stock at March 27, 2016 25,000 $ 41.59 Granted - - Vested (5,000 ) $ 49.80 Unvested restricted stock at June 26, 2016 20,000 $ 39.54 </t>
  </si>
  <si>
    <t>Note M - Long-term Debt (Tables)</t>
  </si>
  <si>
    <t>Schedule of Debt [Table Text Block]</t>
  </si>
  <si>
    <t xml:space="preserve"> June 2 6 , March 27, 2016 2016 10.000% Senior secured notes due 2020 $ 135,000 $ 135,000 Less: unamortized debt discounts and issuance costs (4,423 ) (4,734 ) $ 130,577 $ 130,266 </t>
  </si>
  <si>
    <t>Debt Instrument Redemption [Table Text Block]</t>
  </si>
  <si>
    <t xml:space="preserve"> YEAR PERCENTAGE On or after September 15, 2017 and prior to March 15, 2018 105.000 % On or after March 15, 2018 and prior to March 15, 2019 102.500 % On or after March 15, 2019 100.000 %</t>
  </si>
  <si>
    <t>Note B - Adoption of New Accounting Pronouncements (Details Textual) - USD ($)</t>
  </si>
  <si>
    <t>New Accounting Pronouncement, Early Adoption, Effect [Member] | Accounting Standards Update 2016-09 [Member]</t>
  </si>
  <si>
    <t>Income Tax Expense (Benefit)</t>
  </si>
  <si>
    <t>Adjustments to Additional Paid in Capital, Income Tax Benefit from Share-based Compensation</t>
  </si>
  <si>
    <t>Note D - Income Per Share (Details Textual) - shares</t>
  </si>
  <si>
    <t>Antidilutive Securities Excluded from Computation of Earnings Per Share, Amount</t>
  </si>
  <si>
    <t>Note D - Earnings Per Share Reconciliation (Details) - USD ($) $ / shares in Units, $ in Thousands</t>
  </si>
  <si>
    <t>Basic calculation</t>
  </si>
  <si>
    <t>Basic calculation (in shares)</t>
  </si>
  <si>
    <t>Basic calculation (in dollars per share)</t>
  </si>
  <si>
    <t>Effect of dilutive employee stock options (in shares)</t>
  </si>
  <si>
    <t>Diluted calculation</t>
  </si>
  <si>
    <t>Note E - Fair Value Measurements (Details Textual) - USD ($)</t>
  </si>
  <si>
    <t>Available-for-sale Securities</t>
  </si>
  <si>
    <t>Long-term Debt, Gross</t>
  </si>
  <si>
    <t>Long-term Debt, Fair Value</t>
  </si>
  <si>
    <t>Note F - Accounts and Other Receivables, Net (Details Textual)</t>
  </si>
  <si>
    <t>Accounts Receivable Payment Terms</t>
  </si>
  <si>
    <t>30 days</t>
  </si>
  <si>
    <t>Note F - Summary of Accounts and Other Receivables (Details) - USD ($) $ in Thousands</t>
  </si>
  <si>
    <t>Mar. 29, 2015</t>
  </si>
  <si>
    <t>Branded Product Sales [Member]</t>
  </si>
  <si>
    <t>Accounts Receivable, Gross, Current</t>
  </si>
  <si>
    <t>Franchise and License Royalties [Member]</t>
  </si>
  <si>
    <t>Other Receivables [Member]</t>
  </si>
  <si>
    <t>Less: allowance for doubtful accounts</t>
  </si>
  <si>
    <t>Note F - Changes in Allowance for Doubtful Accounts (Details) - USD ($) $ in Thousands</t>
  </si>
  <si>
    <t>12 Months Ended</t>
  </si>
  <si>
    <t>Beginning balance</t>
  </si>
  <si>
    <t>Bad debt expense</t>
  </si>
  <si>
    <t>Accounts written off</t>
  </si>
  <si>
    <t>Ending balance</t>
  </si>
  <si>
    <t>Note G - Summary of Prepaid Expenses and Other Current Assets (Details) - USD ($) $ in Thousands</t>
  </si>
  <si>
    <t>Income taxes</t>
  </si>
  <si>
    <t>Insurance</t>
  </si>
  <si>
    <t>Other</t>
  </si>
  <si>
    <t>Note H - Accrued Expenses and Other Current Liabilities (Details) - USD ($) $ in Thousands</t>
  </si>
  <si>
    <t>Deferred Franchise Fees And Other Deferred Revenue [Member]</t>
  </si>
  <si>
    <t>Deferred revenue</t>
  </si>
  <si>
    <t>Payroll and other benefits</t>
  </si>
  <si>
    <t>Accrued rebates</t>
  </si>
  <si>
    <t>Rent and occupancy costs</t>
  </si>
  <si>
    <t>Construction costs</t>
  </si>
  <si>
    <t>Professional fees</t>
  </si>
  <si>
    <t>Dividend payable</t>
  </si>
  <si>
    <t>Note H - Other Liabilities (Details) - USD ($) $ in Thousands</t>
  </si>
  <si>
    <t>Deferred development fees</t>
  </si>
  <si>
    <t>Reserve for uncertain tax positions</t>
  </si>
  <si>
    <t>Deferred rental liability</t>
  </si>
  <si>
    <t>Total other liabilities</t>
  </si>
  <si>
    <t>Note I - Summary of Sales (Details) - USD ($) $ in Thousands</t>
  </si>
  <si>
    <t>Company Operated Restaurants [Member]</t>
  </si>
  <si>
    <t>Other Products [Member]</t>
  </si>
  <si>
    <t>Note J - Income Taxes (Details Textual) - USD ($)</t>
  </si>
  <si>
    <t>Mar. 26, 2017</t>
  </si>
  <si>
    <t>Provision for Income Taxes [Member]</t>
  </si>
  <si>
    <t>Excess Tax Benefit from Share-based Compensation, Operating Activities</t>
  </si>
  <si>
    <t>Scenario, Forecast [Member] | Minimum [Member]</t>
  </si>
  <si>
    <t>Effective Income Tax Rate Reconciliation, at Federal Statutory Income Tax Rate, Percent</t>
  </si>
  <si>
    <t>42.00%</t>
  </si>
  <si>
    <t>Scenario, Forecast [Member] | Maximum [Member]</t>
  </si>
  <si>
    <t>44.00%</t>
  </si>
  <si>
    <t>Scenario, Forecast [Member]</t>
  </si>
  <si>
    <t>Significant Change in Unrecognized Tax Benefits is Reasonably Possible, Amount of Unrecorded Benefit</t>
  </si>
  <si>
    <t>31.30%</t>
  </si>
  <si>
    <t>41.30%</t>
  </si>
  <si>
    <t>Effective Income Tax Rate Reconciliation, Nondeductible Expense, Share-based Compensation Cost, Percent</t>
  </si>
  <si>
    <t>12.00%</t>
  </si>
  <si>
    <t>Effective Income Tax Rate Reconciliation, Nondeductible Expense, Investments, Percent</t>
  </si>
  <si>
    <t>2.00%</t>
  </si>
  <si>
    <t>Effective Income Tax Rate Reconciliation, Tax Contingency, Percent</t>
  </si>
  <si>
    <t>0.50%</t>
  </si>
  <si>
    <t>Effective Income Tax Rate Reconciliation, Tax Exempt Income, Percent</t>
  </si>
  <si>
    <t>0.10%</t>
  </si>
  <si>
    <t>Unrecognized Tax Benefits that Would Impact Effective Tax Rate</t>
  </si>
  <si>
    <t>Unrecognized Tax Benefits, Income Tax Penalties and Interest Accrued</t>
  </si>
  <si>
    <t>Note K - Share-based Compensation (Details Textual) - USD ($)</t>
  </si>
  <si>
    <t>Mar. 30, 2015</t>
  </si>
  <si>
    <t>Mar. 27, 2015</t>
  </si>
  <si>
    <t>Mar. 10, 2015</t>
  </si>
  <si>
    <t>Mar. 29, 2016</t>
  </si>
  <si>
    <t>Excluding Dividend [Member]</t>
  </si>
  <si>
    <t>Share Price</t>
  </si>
  <si>
    <t>Special Cash Dividend [Member]</t>
  </si>
  <si>
    <t>Common Stock, Dividends, Per Share, Declared</t>
  </si>
  <si>
    <t>Share-based Compensation Arrangement by Share-based Payment Award, Options, Grants in Period, Gross</t>
  </si>
  <si>
    <t>Allocated Share-based Compensation Expense</t>
  </si>
  <si>
    <t>Share Based Compensation Total Unamortized Compensation Expense</t>
  </si>
  <si>
    <t>Employee Service Share-based Compensation, Nonvested Awards, Compensation Cost Not yet Recognized, Period for Recognition</t>
  </si>
  <si>
    <t>1 year 300 days</t>
  </si>
  <si>
    <t>Share-based Compensation Arrangements by Share-based Payment Award, Options, Grants in Period, Weighted Average Exercise Price</t>
  </si>
  <si>
    <t>Share Based Compensation Arrangement by Share Based Payment Award Option Life</t>
  </si>
  <si>
    <t>5 years</t>
  </si>
  <si>
    <t>Note K - Compensation Cost Charged to Expense Under All Stock-based Incentive Awards (Details) - USD ($)</t>
  </si>
  <si>
    <t>Employee Stock Option [Member]</t>
  </si>
  <si>
    <t>Share-based Compensation Expense</t>
  </si>
  <si>
    <t>Restricted Stock [Member]</t>
  </si>
  <si>
    <t>Note K - Outstanding Stock Options (Details) - USD ($) $ / shares in Units, $ in Thousands</t>
  </si>
  <si>
    <t>Options outstanding at the beginning of the fiscal year (A) (in shares)</t>
  </si>
  <si>
    <t>Options outstanding, weighted average exercise price (in dollars per share)</t>
  </si>
  <si>
    <t>Options outstanding, weighted average remaining contractual life</t>
  </si>
  <si>
    <t>3 years 40 days</t>
  </si>
  <si>
    <t>2 years 47 days</t>
  </si>
  <si>
    <t>Options outstanding, aggregate intrinsic value</t>
  </si>
  <si>
    <t>Exercised (in shares)</t>
  </si>
  <si>
    <t>Exercised, weighted average exercise price (in dollars per share)</t>
  </si>
  <si>
    <t>Exercised, aggregate intrinsic value</t>
  </si>
  <si>
    <t>Options outstanding (in shares)</t>
  </si>
  <si>
    <t>Options exercisable (in shares)</t>
  </si>
  <si>
    <t>Options exercisable, weighted average exercise price (in dollars per share)</t>
  </si>
  <si>
    <t>Options exercisable, weighted average remaining contractual life</t>
  </si>
  <si>
    <t>Options exercisable, aggregate intrinsic value</t>
  </si>
  <si>
    <t>Note K - Transactions With Respect to Restricted Stock (Details)</t>
  </si>
  <si>
    <t>Jun. 26, 2016$ / sharesshares</t>
  </si>
  <si>
    <t>Unvested restricted stock at March 27, 2016 (in shares) | shares</t>
  </si>
  <si>
    <t>Unvested restricted stock at March 27, 2016 (in dollars per share) | $ / shares</t>
  </si>
  <si>
    <t>Vested (in shares) | shares</t>
  </si>
  <si>
    <t>Vested (in dollars per share) | $ / shares</t>
  </si>
  <si>
    <t>Unvested restricted stock at June 26, 2016 (in shares) | shares</t>
  </si>
  <si>
    <t>Unvested restricted stock at June 26, 2016 (in dollars per share) | $ / shares</t>
  </si>
  <si>
    <t>Note L - Stockholders' Equity (Details Textual) - USD ($)</t>
  </si>
  <si>
    <t>Mar. 11, 2016</t>
  </si>
  <si>
    <t>Jun. 05, 2013</t>
  </si>
  <si>
    <t>Special Cash Dividend [Member] | Scenario, Forecast [Member]</t>
  </si>
  <si>
    <t>Payments of Ordinary Dividends, Common Stock</t>
  </si>
  <si>
    <t>Dividends Payable</t>
  </si>
  <si>
    <t>MSI Agreement [Member]</t>
  </si>
  <si>
    <t>Stock Repurchase Program, Number of Shares Authorized to be Repurchased</t>
  </si>
  <si>
    <t>Common Stock, Par or Stated Value Per Share</t>
  </si>
  <si>
    <t>Minimum Percentage of Common Stock Acquired by a Person or Group which Triggers Exercise of New Rights</t>
  </si>
  <si>
    <t>15.00%</t>
  </si>
  <si>
    <t>New Right Purchase Price</t>
  </si>
  <si>
    <t>Common Stock, Capital Shares Reserved for Future Issuance</t>
  </si>
  <si>
    <t>Treasury Stock, Shares, Acquired</t>
  </si>
  <si>
    <t>Treasury Stock, Value, Acquired, Cost Method</t>
  </si>
  <si>
    <t>Stock Repurchase Program, Remaining Number of Shares Authorized to be Repurchased</t>
  </si>
  <si>
    <t>Note M - Long-term Debt (Details Textual) - USD ($)</t>
  </si>
  <si>
    <t>Secured Debt [Member] | Option to Redeem at Redemption Price Equal to Percentage of Principal Amount [Member] | Maximum [Member] | In The Event of Certain Equity Offerings [Member]</t>
  </si>
  <si>
    <t>Debt Instrument, Redemption Price, Percentage of Principal Amount Redeemed</t>
  </si>
  <si>
    <t>35.00%</t>
  </si>
  <si>
    <t>Secured Debt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cured Debt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Secured Debt [Member] | Option to Redeem Notes at Redemption Price Equal to the Percentage of Principal Amount plus the Applicable Premium [Member]</t>
  </si>
  <si>
    <t>Debt Instrument, Redemption Price, Percentage</t>
  </si>
  <si>
    <t>100.00%</t>
  </si>
  <si>
    <t>Secured Debt [Member] | In The Event of Certain Equity Offerings [Member]</t>
  </si>
  <si>
    <t>110.00%</t>
  </si>
  <si>
    <t>Secured Debt [Member] | In the Event of Chang of Control Offer [Member]</t>
  </si>
  <si>
    <t>101.00%</t>
  </si>
  <si>
    <t>Secured Debt [Member] | In the Event the Company Sells Certain Assets and Fails to Use the Proceeds as Required [Member]</t>
  </si>
  <si>
    <t>Secured Debt [Member]</t>
  </si>
  <si>
    <t>Debt Instrument, Face Amount</t>
  </si>
  <si>
    <t>Debt Instrument, Interest Rate, Stated Percentage</t>
  </si>
  <si>
    <t>10.00%</t>
  </si>
  <si>
    <t>Debt Issuance Costs, Gross</t>
  </si>
  <si>
    <t>Debt Instrument, Term</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Dividends, Cash</t>
  </si>
  <si>
    <t>Note M - Summary of Debt (Details) - USD ($)</t>
  </si>
  <si>
    <t>10.000% Senior secured notes due 2020</t>
  </si>
  <si>
    <t>Less: unamortized debt discounts and issuance costs</t>
  </si>
  <si>
    <t>Note M - Summary of Debt (Details) (Parentheticals)</t>
  </si>
  <si>
    <t>Interest Rate</t>
  </si>
  <si>
    <t>Note M - Summary of Redemption Features (Details)</t>
  </si>
  <si>
    <t>Debt Instrument, Redemption, Period One [Member]</t>
  </si>
  <si>
    <t>105.00%</t>
  </si>
  <si>
    <t>Debt Instrument, Redemption, Period Two [Member]</t>
  </si>
  <si>
    <t>102.50%</t>
  </si>
  <si>
    <t>Debt Instrument, Redemption, Period Thre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9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4172055</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87</v>
      </c>
      <c r="C4" s="7" t="n">
        <v>137</v>
      </c>
    </row>
    <row r="5" spans="1:3">
      <c r="A5" s="4" t="s">
        <v>34</v>
      </c>
      <c r="B5" s="6" t="n">
        <v>52838</v>
      </c>
      <c r="C5" s="6" t="n">
        <v>50228</v>
      </c>
    </row>
    <row r="6" spans="1:3">
      <c r="A6" s="4" t="s">
        <v>35</v>
      </c>
      <c r="B6" s="6" t="n">
        <v>12890</v>
      </c>
      <c r="C6" s="6" t="n">
        <v>8721</v>
      </c>
    </row>
    <row r="7" spans="1:3">
      <c r="A7" s="4" t="s">
        <v>36</v>
      </c>
      <c r="B7" s="6" t="n">
        <v>790</v>
      </c>
      <c r="C7" s="6" t="n">
        <v>687</v>
      </c>
    </row>
    <row r="8" spans="1:3">
      <c r="A8" s="4" t="s">
        <v>37</v>
      </c>
      <c r="B8" s="6" t="n">
        <v>658</v>
      </c>
      <c r="C8" s="6" t="n">
        <v>1343</v>
      </c>
    </row>
    <row r="9" spans="1:3">
      <c r="A9" s="4" t="s">
        <v>38</v>
      </c>
      <c r="B9" s="6" t="n">
        <v>67176</v>
      </c>
      <c r="C9" s="6" t="n">
        <v>60979</v>
      </c>
    </row>
    <row r="10" spans="1:3">
      <c r="A10" s="4" t="s">
        <v>39</v>
      </c>
      <c r="B10" s="6" t="n">
        <v>8943</v>
      </c>
      <c r="C10" s="6" t="n">
        <v>9013</v>
      </c>
    </row>
    <row r="11" spans="1:3">
      <c r="A11" s="4" t="s">
        <v>40</v>
      </c>
      <c r="B11" s="6" t="n">
        <v>95</v>
      </c>
      <c r="C11" s="6" t="n">
        <v>95</v>
      </c>
    </row>
    <row r="12" spans="1:3">
      <c r="A12" s="4" t="s">
        <v>41</v>
      </c>
      <c r="B12" s="6" t="n">
        <v>1353</v>
      </c>
      <c r="C12" s="6" t="n">
        <v>1353</v>
      </c>
    </row>
    <row r="13" spans="1:3">
      <c r="A13" s="4" t="s">
        <v>42</v>
      </c>
      <c r="B13" s="6" t="n">
        <v>94</v>
      </c>
      <c r="C13" s="6" t="n">
        <v>109</v>
      </c>
    </row>
    <row r="14" spans="1:3">
      <c r="B14" s="6" t="n">
        <v>77661</v>
      </c>
      <c r="C14" s="6" t="n">
        <v>71549</v>
      </c>
    </row>
    <row r="15" spans="1:3">
      <c r="A15" s="4" t="s">
        <v>43</v>
      </c>
      <c r="B15" s="6" t="n">
        <v>5758</v>
      </c>
      <c r="C15" s="6" t="n">
        <v>4887</v>
      </c>
    </row>
    <row r="16" spans="1:3">
      <c r="A16" s="4" t="s">
        <v>44</v>
      </c>
      <c r="B16" s="6" t="n">
        <v>9415</v>
      </c>
      <c r="C16" s="6" t="n">
        <v>6176</v>
      </c>
    </row>
    <row r="17" spans="1:3">
      <c r="A17" s="4" t="s">
        <v>45</v>
      </c>
      <c r="B17" s="6" t="n">
        <v>15260</v>
      </c>
      <c r="C17" s="6" t="n">
        <v>11200</v>
      </c>
    </row>
    <row r="18" spans="1:3">
      <c r="A18" s="4" t="s">
        <v>46</v>
      </c>
      <c r="B18" s="6" t="n">
        <v>130577</v>
      </c>
      <c r="C18" s="6" t="n">
        <v>130266</v>
      </c>
    </row>
    <row r="19" spans="1:3">
      <c r="A19" s="4" t="s">
        <v>47</v>
      </c>
      <c r="B19" s="6" t="n">
        <v>1486</v>
      </c>
      <c r="C19" s="6" t="n">
        <v>1706</v>
      </c>
    </row>
    <row r="20" spans="1:3">
      <c r="A20" s="4" t="s">
        <v>48</v>
      </c>
      <c r="B20" s="6" t="n">
        <v>884</v>
      </c>
      <c r="C20" s="6" t="n">
        <v>713</v>
      </c>
    </row>
    <row r="21" spans="1:3">
      <c r="A21" s="4" t="s">
        <v>49</v>
      </c>
      <c r="B21" s="6" t="n">
        <v>148207</v>
      </c>
      <c r="C21" s="6" t="n">
        <v>143885</v>
      </c>
    </row>
    <row r="22" spans="1:3">
      <c r="A22" s="3" t="s">
        <v>50</v>
      </c>
    </row>
    <row r="23" spans="1:3">
      <c r="A23" s="4" t="s">
        <v>51</v>
      </c>
      <c r="B23" s="6" t="n">
        <v>93</v>
      </c>
      <c r="C23" s="6" t="n">
        <v>93</v>
      </c>
    </row>
    <row r="24" spans="1:3">
      <c r="A24" s="4" t="s">
        <v>52</v>
      </c>
      <c r="B24" s="6" t="n">
        <v>60462</v>
      </c>
      <c r="C24" s="6" t="n">
        <v>60950</v>
      </c>
    </row>
    <row r="25" spans="1:3">
      <c r="A25" s="4" t="s">
        <v>53</v>
      </c>
      <c r="B25" s="6" t="n">
        <v>-53798</v>
      </c>
      <c r="C25" s="6" t="n">
        <v>-57348</v>
      </c>
    </row>
    <row r="26" spans="1:3">
      <c r="B26" s="6" t="n">
        <v>6757</v>
      </c>
      <c r="C26" s="6" t="n">
        <v>3695</v>
      </c>
    </row>
    <row r="27" spans="1:3">
      <c r="A27" s="4" t="s">
        <v>54</v>
      </c>
      <c r="B27" s="6" t="n">
        <v>-77303</v>
      </c>
      <c r="C27" s="6" t="n">
        <v>-76031</v>
      </c>
    </row>
    <row r="28" spans="1:3">
      <c r="A28" s="4" t="s">
        <v>55</v>
      </c>
      <c r="B28" s="6" t="n">
        <v>-70546</v>
      </c>
      <c r="C28" s="6" t="n">
        <v>-72336</v>
      </c>
    </row>
    <row r="29" spans="1:3">
      <c r="B29" s="7" t="n">
        <v>77661</v>
      </c>
      <c r="C29" s="7" t="n">
        <v>71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3</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8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8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65</v>
      </c>
    </row>
    <row r="3" spans="1:3">
      <c r="A3" s="4" t="s">
        <v>217</v>
      </c>
    </row>
    <row r="4" spans="1:3">
      <c r="A4" s="4" t="s">
        <v>218</v>
      </c>
      <c r="B4" s="7" t="n">
        <v>621000</v>
      </c>
    </row>
    <row r="5" spans="1:3">
      <c r="A5" s="4" t="s">
        <v>218</v>
      </c>
      <c r="B5" s="7" t="n">
        <v>1620000</v>
      </c>
      <c r="C5" s="7" t="n">
        <v>1628000</v>
      </c>
    </row>
    <row r="6" spans="1:3">
      <c r="A6" s="4" t="s">
        <v>219</v>
      </c>
      <c r="C6" s="7" t="n">
        <v>6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30</v>
      </c>
    </row>
    <row r="2" spans="1:3">
      <c r="A2" s="4" t="s">
        <v>57</v>
      </c>
      <c r="B2" s="7" t="n">
        <v>7538</v>
      </c>
      <c r="C2" s="7" t="n">
        <v>7190</v>
      </c>
    </row>
    <row r="3" spans="1:3">
      <c r="A3" s="4" t="s">
        <v>58</v>
      </c>
      <c r="B3" s="7" t="n">
        <v>4423</v>
      </c>
      <c r="C3" s="7" t="n">
        <v>4734</v>
      </c>
    </row>
    <row r="4" spans="1:3">
      <c r="A4" s="4" t="s">
        <v>59</v>
      </c>
      <c r="B4" s="8" t="n">
        <v>0.01</v>
      </c>
      <c r="C4" s="8" t="n">
        <v>0.01</v>
      </c>
    </row>
    <row r="5" spans="1:3">
      <c r="A5" s="4" t="s">
        <v>60</v>
      </c>
      <c r="B5" s="6" t="n">
        <v>30000000</v>
      </c>
      <c r="C5" s="6" t="n">
        <v>30000000</v>
      </c>
    </row>
    <row r="6" spans="1:3">
      <c r="A6" s="4" t="s">
        <v>61</v>
      </c>
      <c r="B6" s="6" t="n">
        <v>9299428</v>
      </c>
      <c r="C6" s="6" t="n">
        <v>9274066</v>
      </c>
    </row>
    <row r="7" spans="1:3">
      <c r="A7" s="4" t="s">
        <v>62</v>
      </c>
      <c r="B7" s="6" t="n">
        <v>4172055</v>
      </c>
      <c r="C7" s="6" t="n">
        <v>4177309</v>
      </c>
    </row>
    <row r="8" spans="1:3">
      <c r="A8" s="4" t="s">
        <v>63</v>
      </c>
      <c r="B8" s="6" t="n">
        <v>5127373</v>
      </c>
      <c r="C8" s="6" t="n">
        <v>50967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65</v>
      </c>
    </row>
    <row r="3" spans="1:3">
      <c r="A3" s="4" t="s">
        <v>221</v>
      </c>
      <c r="B3" s="6" t="n">
        <v>0</v>
      </c>
      <c r="C3"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2</v>
      </c>
      <c r="B1" s="2" t="s">
        <v>1</v>
      </c>
    </row>
    <row r="2" spans="1:3">
      <c r="B2" s="2" t="s">
        <v>2</v>
      </c>
      <c r="C2" s="2" t="s">
        <v>65</v>
      </c>
    </row>
    <row r="3" spans="1:3">
      <c r="A3" s="4" t="s">
        <v>223</v>
      </c>
      <c r="B3" s="7" t="n">
        <v>3550</v>
      </c>
      <c r="C3" s="7" t="n">
        <v>2310</v>
      </c>
    </row>
    <row r="4" spans="1:3">
      <c r="A4" s="4" t="s">
        <v>224</v>
      </c>
      <c r="B4" s="6" t="n">
        <v>4166000</v>
      </c>
      <c r="C4" s="6" t="n">
        <v>4584000</v>
      </c>
    </row>
    <row r="5" spans="1:3">
      <c r="A5" s="4" t="s">
        <v>225</v>
      </c>
      <c r="B5" s="8" t="n">
        <v>0.85</v>
      </c>
      <c r="C5" s="8" t="n">
        <v>0.5</v>
      </c>
    </row>
    <row r="6" spans="1:3">
      <c r="A6" s="4" t="s">
        <v>226</v>
      </c>
      <c r="B6" s="6" t="n">
        <v>25000</v>
      </c>
      <c r="C6" s="6" t="n">
        <v>37000</v>
      </c>
    </row>
    <row r="7" spans="1:3">
      <c r="A7" s="4" t="s">
        <v>227</v>
      </c>
      <c r="B7" s="7" t="n">
        <v>3550</v>
      </c>
      <c r="C7" s="7" t="n">
        <v>2310</v>
      </c>
    </row>
    <row r="8" spans="1:3">
      <c r="A8" s="4" t="s">
        <v>90</v>
      </c>
      <c r="B8" s="6" t="n">
        <v>4191000</v>
      </c>
      <c r="C8" s="6" t="n">
        <v>4621000</v>
      </c>
    </row>
    <row r="9" spans="1:3">
      <c r="A9" s="4" t="s">
        <v>87</v>
      </c>
      <c r="B9" s="8" t="n">
        <v>0.85</v>
      </c>
      <c r="C9" s="8" t="n">
        <v>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28</v>
      </c>
      <c r="B1" s="2" t="s">
        <v>2</v>
      </c>
      <c r="C1" s="2" t="s">
        <v>30</v>
      </c>
    </row>
    <row r="2" spans="1:3">
      <c r="A2" s="4" t="s">
        <v>229</v>
      </c>
      <c r="B2" s="7" t="n">
        <v>0</v>
      </c>
      <c r="C2" s="7" t="n">
        <v>0</v>
      </c>
    </row>
    <row r="3" spans="1:3">
      <c r="A3" s="4" t="s">
        <v>230</v>
      </c>
      <c r="B3" s="6" t="n">
        <v>135000000</v>
      </c>
      <c r="C3" s="7" t="n">
        <v>135000000</v>
      </c>
    </row>
    <row r="4" spans="1:3">
      <c r="A4" s="4" t="s">
        <v>231</v>
      </c>
      <c r="B4" s="7" t="n">
        <v>14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5</v>
      </c>
      <c r="B1" s="2" t="s">
        <v>2</v>
      </c>
      <c r="C1" s="2" t="s">
        <v>30</v>
      </c>
      <c r="D1" s="2" t="s">
        <v>236</v>
      </c>
    </row>
    <row r="2" spans="1:4">
      <c r="A2" s="4" t="s">
        <v>237</v>
      </c>
    </row>
    <row r="3" spans="1:4">
      <c r="A3" s="4" t="s">
        <v>238</v>
      </c>
      <c r="B3" s="7" t="n">
        <v>7839</v>
      </c>
      <c r="C3" s="7" t="n">
        <v>5689</v>
      </c>
    </row>
    <row r="4" spans="1:4">
      <c r="A4" s="4" t="s">
        <v>239</v>
      </c>
    </row>
    <row r="5" spans="1:4">
      <c r="A5" s="4" t="s">
        <v>238</v>
      </c>
      <c r="B5" s="6" t="n">
        <v>3887</v>
      </c>
      <c r="C5" s="6" t="n">
        <v>2592</v>
      </c>
    </row>
    <row r="6" spans="1:4">
      <c r="A6" s="4" t="s">
        <v>240</v>
      </c>
    </row>
    <row r="7" spans="1:4">
      <c r="A7" s="4" t="s">
        <v>238</v>
      </c>
      <c r="B7" s="6" t="n">
        <v>1629</v>
      </c>
      <c r="C7" s="6" t="n">
        <v>911</v>
      </c>
    </row>
    <row r="8" spans="1:4">
      <c r="A8" s="4" t="s">
        <v>238</v>
      </c>
      <c r="B8" s="6" t="n">
        <v>13355</v>
      </c>
      <c r="C8" s="6" t="n">
        <v>9192</v>
      </c>
    </row>
    <row r="9" spans="1:4">
      <c r="A9" s="4" t="s">
        <v>241</v>
      </c>
      <c r="B9" s="6" t="n">
        <v>465</v>
      </c>
      <c r="C9" s="6" t="n">
        <v>471</v>
      </c>
      <c r="D9" s="7" t="n">
        <v>443</v>
      </c>
    </row>
    <row r="10" spans="1:4">
      <c r="A10" s="4" t="s">
        <v>35</v>
      </c>
      <c r="B10" s="7" t="n">
        <v>12890</v>
      </c>
      <c r="C10" s="7" t="n">
        <v>87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42</v>
      </c>
      <c r="B1" s="2" t="s">
        <v>1</v>
      </c>
      <c r="D1" s="2" t="s">
        <v>243</v>
      </c>
    </row>
    <row r="2" spans="1:4">
      <c r="B2" s="2" t="s">
        <v>2</v>
      </c>
      <c r="C2" s="2" t="s">
        <v>65</v>
      </c>
      <c r="D2" s="2" t="s">
        <v>30</v>
      </c>
    </row>
    <row r="3" spans="1:4">
      <c r="A3" s="4" t="s">
        <v>244</v>
      </c>
      <c r="B3" s="7" t="n">
        <v>471</v>
      </c>
      <c r="C3" s="7" t="n">
        <v>443</v>
      </c>
      <c r="D3" s="7" t="n">
        <v>443</v>
      </c>
    </row>
    <row r="4" spans="1:4">
      <c r="A4" s="4" t="s">
        <v>245</v>
      </c>
      <c r="B4" s="4" t="s">
        <v>80</v>
      </c>
      <c r="C4" s="7" t="n">
        <v>16</v>
      </c>
      <c r="D4" s="6" t="n">
        <v>38</v>
      </c>
    </row>
    <row r="5" spans="1:4">
      <c r="A5" s="4" t="s">
        <v>246</v>
      </c>
      <c r="B5" s="6" t="n">
        <v>-6</v>
      </c>
      <c r="D5" s="6" t="n">
        <v>-10</v>
      </c>
    </row>
    <row r="6" spans="1:4">
      <c r="A6" s="4" t="s">
        <v>247</v>
      </c>
      <c r="B6" s="7" t="n">
        <v>465</v>
      </c>
      <c r="D6" s="7" t="n">
        <v>4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30</v>
      </c>
    </row>
    <row r="2" spans="1:3">
      <c r="A2" s="4" t="s">
        <v>249</v>
      </c>
      <c r="B2" s="4" t="s">
        <v>80</v>
      </c>
      <c r="C2" s="7" t="n">
        <v>211</v>
      </c>
    </row>
    <row r="3" spans="1:3">
      <c r="A3" s="4" t="s">
        <v>250</v>
      </c>
      <c r="B3" s="6" t="n">
        <v>286</v>
      </c>
      <c r="C3" s="6" t="n">
        <v>488</v>
      </c>
    </row>
    <row r="4" spans="1:3">
      <c r="A4" s="4" t="s">
        <v>251</v>
      </c>
      <c r="B4" s="6" t="n">
        <v>372</v>
      </c>
      <c r="C4" s="6" t="n">
        <v>644</v>
      </c>
    </row>
    <row r="5" spans="1:3">
      <c r="B5" s="7" t="n">
        <v>658</v>
      </c>
      <c r="C5" s="7" t="n">
        <v>13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30</v>
      </c>
    </row>
    <row r="2" spans="1:3">
      <c r="A2" s="4" t="s">
        <v>253</v>
      </c>
    </row>
    <row r="3" spans="1:3">
      <c r="A3" s="4" t="s">
        <v>254</v>
      </c>
      <c r="B3" s="7" t="n">
        <v>434</v>
      </c>
      <c r="C3" s="7" t="n">
        <v>679</v>
      </c>
    </row>
    <row r="4" spans="1:3">
      <c r="A4" s="4" t="s">
        <v>255</v>
      </c>
      <c r="B4" s="6" t="n">
        <v>1490</v>
      </c>
      <c r="C4" s="6" t="n">
        <v>2919</v>
      </c>
    </row>
    <row r="5" spans="1:3">
      <c r="A5" s="4" t="s">
        <v>256</v>
      </c>
      <c r="B5" s="6" t="n">
        <v>1282</v>
      </c>
      <c r="C5" s="6" t="n">
        <v>940</v>
      </c>
    </row>
    <row r="6" spans="1:3">
      <c r="A6" s="4" t="s">
        <v>257</v>
      </c>
      <c r="B6" s="6" t="n">
        <v>205</v>
      </c>
      <c r="C6" s="6" t="n">
        <v>218</v>
      </c>
    </row>
    <row r="7" spans="1:3">
      <c r="A7" s="4" t="s">
        <v>258</v>
      </c>
      <c r="B7" s="6" t="n">
        <v>230</v>
      </c>
      <c r="C7" s="6" t="n">
        <v>183</v>
      </c>
    </row>
    <row r="8" spans="1:3">
      <c r="A8" s="4" t="s">
        <v>139</v>
      </c>
      <c r="B8" s="6" t="n">
        <v>3871</v>
      </c>
      <c r="C8" s="6" t="n">
        <v>507</v>
      </c>
    </row>
    <row r="9" spans="1:3">
      <c r="A9" s="4" t="s">
        <v>259</v>
      </c>
      <c r="B9" s="6" t="n">
        <v>132</v>
      </c>
      <c r="C9" s="6" t="n">
        <v>101</v>
      </c>
    </row>
    <row r="10" spans="1:3">
      <c r="A10" s="4" t="s">
        <v>249</v>
      </c>
      <c r="B10" s="6" t="n">
        <v>1099</v>
      </c>
      <c r="C10" s="6" t="n">
        <v>82</v>
      </c>
    </row>
    <row r="11" spans="1:3">
      <c r="A11" s="4" t="s">
        <v>260</v>
      </c>
      <c r="B11" s="6" t="n">
        <v>375</v>
      </c>
      <c r="C11" s="6" t="n">
        <v>375</v>
      </c>
    </row>
    <row r="12" spans="1:3">
      <c r="A12" s="4" t="s">
        <v>251</v>
      </c>
      <c r="B12" s="6" t="n">
        <v>297</v>
      </c>
      <c r="C12" s="6" t="n">
        <v>172</v>
      </c>
    </row>
    <row r="13" spans="1:3">
      <c r="A13" s="4" t="s">
        <v>101</v>
      </c>
      <c r="B13" s="7" t="n">
        <v>9415</v>
      </c>
      <c r="C13" s="7" t="n">
        <v>6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61</v>
      </c>
      <c r="B1" s="2" t="s">
        <v>2</v>
      </c>
      <c r="C1" s="2" t="s">
        <v>30</v>
      </c>
    </row>
    <row r="2" spans="1:3">
      <c r="A2" s="4" t="s">
        <v>262</v>
      </c>
      <c r="B2" s="7" t="n">
        <v>60</v>
      </c>
      <c r="C2" s="7" t="n">
        <v>129</v>
      </c>
    </row>
    <row r="3" spans="1:3">
      <c r="A3" s="4" t="s">
        <v>263</v>
      </c>
      <c r="B3" s="6" t="n">
        <v>423</v>
      </c>
      <c r="C3" s="6" t="n">
        <v>427</v>
      </c>
    </row>
    <row r="4" spans="1:3">
      <c r="A4" s="4" t="s">
        <v>264</v>
      </c>
      <c r="B4" s="6" t="n">
        <v>870</v>
      </c>
      <c r="C4" s="6" t="n">
        <v>893</v>
      </c>
    </row>
    <row r="5" spans="1:3">
      <c r="A5" s="4" t="s">
        <v>260</v>
      </c>
      <c r="B5" s="6" t="n">
        <v>125</v>
      </c>
      <c r="C5" s="6" t="n">
        <v>250</v>
      </c>
    </row>
    <row r="6" spans="1:3">
      <c r="A6" s="4" t="s">
        <v>251</v>
      </c>
      <c r="B6" s="6" t="n">
        <v>8</v>
      </c>
      <c r="C6" s="6" t="n">
        <v>7</v>
      </c>
    </row>
    <row r="7" spans="1:3">
      <c r="A7" s="4" t="s">
        <v>265</v>
      </c>
      <c r="B7" s="7" t="n">
        <v>1486</v>
      </c>
      <c r="C7" s="7" t="n">
        <v>17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66</v>
      </c>
      <c r="B1" s="2" t="s">
        <v>1</v>
      </c>
    </row>
    <row r="2" spans="1:3">
      <c r="B2" s="2" t="s">
        <v>2</v>
      </c>
      <c r="C2" s="2" t="s">
        <v>65</v>
      </c>
    </row>
    <row r="3" spans="1:3">
      <c r="A3" s="4" t="s">
        <v>237</v>
      </c>
    </row>
    <row r="4" spans="1:3">
      <c r="A4" s="4" t="s">
        <v>67</v>
      </c>
      <c r="B4" s="7" t="n">
        <v>16254</v>
      </c>
      <c r="C4" s="7" t="n">
        <v>17415</v>
      </c>
    </row>
    <row r="5" spans="1:3">
      <c r="A5" s="4" t="s">
        <v>267</v>
      </c>
    </row>
    <row r="6" spans="1:3">
      <c r="A6" s="4" t="s">
        <v>67</v>
      </c>
      <c r="B6" s="6" t="n">
        <v>4843</v>
      </c>
      <c r="C6" s="6" t="n">
        <v>5299</v>
      </c>
    </row>
    <row r="7" spans="1:3">
      <c r="A7" s="4" t="s">
        <v>268</v>
      </c>
    </row>
    <row r="8" spans="1:3">
      <c r="A8" s="4" t="s">
        <v>67</v>
      </c>
      <c r="B8" s="6" t="n">
        <v>165</v>
      </c>
      <c r="C8" s="6" t="n">
        <v>177</v>
      </c>
    </row>
    <row r="9" spans="1:3">
      <c r="A9" s="4" t="s">
        <v>67</v>
      </c>
      <c r="B9" s="7" t="n">
        <v>21262</v>
      </c>
      <c r="C9" s="7" t="n">
        <v>228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1262</v>
      </c>
      <c r="C4" s="7" t="n">
        <v>22891</v>
      </c>
    </row>
    <row r="5" spans="1:3">
      <c r="A5" s="4" t="s">
        <v>68</v>
      </c>
      <c r="B5" s="6" t="n">
        <v>6824</v>
      </c>
      <c r="C5" s="6" t="n">
        <v>6536</v>
      </c>
    </row>
    <row r="6" spans="1:3">
      <c r="A6" s="4" t="s">
        <v>69</v>
      </c>
      <c r="B6" s="6" t="n">
        <v>1330</v>
      </c>
      <c r="C6" s="6" t="n">
        <v>1227</v>
      </c>
    </row>
    <row r="7" spans="1:3">
      <c r="A7" s="4" t="s">
        <v>70</v>
      </c>
      <c r="B7" s="6" t="n">
        <v>29416</v>
      </c>
      <c r="C7" s="6" t="n">
        <v>30654</v>
      </c>
    </row>
    <row r="8" spans="1:3">
      <c r="A8" s="3" t="s">
        <v>71</v>
      </c>
    </row>
    <row r="9" spans="1:3">
      <c r="A9" s="4" t="s">
        <v>72</v>
      </c>
      <c r="B9" s="6" t="n">
        <v>15458</v>
      </c>
      <c r="C9" s="6" t="n">
        <v>18106</v>
      </c>
    </row>
    <row r="10" spans="1:3">
      <c r="A10" s="4" t="s">
        <v>73</v>
      </c>
      <c r="B10" s="6" t="n">
        <v>938</v>
      </c>
      <c r="C10" s="6" t="n">
        <v>969</v>
      </c>
    </row>
    <row r="11" spans="1:3">
      <c r="A11" s="4" t="s">
        <v>74</v>
      </c>
      <c r="B11" s="6" t="n">
        <v>347</v>
      </c>
      <c r="C11" s="6" t="n">
        <v>339</v>
      </c>
    </row>
    <row r="12" spans="1:3">
      <c r="A12" s="4" t="s">
        <v>75</v>
      </c>
      <c r="B12" s="6" t="n">
        <v>3849</v>
      </c>
      <c r="C12" s="6" t="n">
        <v>3624</v>
      </c>
    </row>
    <row r="13" spans="1:3">
      <c r="A13" s="4" t="s">
        <v>76</v>
      </c>
      <c r="B13" s="6" t="n">
        <v>20592</v>
      </c>
      <c r="C13" s="6" t="n">
        <v>23038</v>
      </c>
    </row>
    <row r="14" spans="1:3">
      <c r="A14" s="4" t="s">
        <v>77</v>
      </c>
      <c r="B14" s="6" t="n">
        <v>8824</v>
      </c>
      <c r="C14" s="6" t="n">
        <v>7616</v>
      </c>
    </row>
    <row r="15" spans="1:3">
      <c r="A15" s="4" t="s">
        <v>78</v>
      </c>
      <c r="B15" s="6" t="n">
        <v>-3676</v>
      </c>
      <c r="C15" s="6" t="n">
        <v>-3709</v>
      </c>
    </row>
    <row r="16" spans="1:3">
      <c r="A16" s="4" t="s">
        <v>79</v>
      </c>
      <c r="B16" s="4" t="s">
        <v>80</v>
      </c>
      <c r="C16" s="6" t="n">
        <v>5</v>
      </c>
    </row>
    <row r="17" spans="1:3">
      <c r="A17" s="4" t="s">
        <v>81</v>
      </c>
      <c r="B17" s="6" t="n">
        <v>22</v>
      </c>
      <c r="C17" s="6" t="n">
        <v>26</v>
      </c>
    </row>
    <row r="18" spans="1:3">
      <c r="A18" s="4" t="s">
        <v>82</v>
      </c>
      <c r="B18" s="6" t="n">
        <v>5170</v>
      </c>
      <c r="C18" s="6" t="n">
        <v>3938</v>
      </c>
    </row>
    <row r="19" spans="1:3">
      <c r="A19" s="4" t="s">
        <v>83</v>
      </c>
      <c r="B19" s="6" t="n">
        <v>1620</v>
      </c>
      <c r="C19" s="6" t="n">
        <v>1628</v>
      </c>
    </row>
    <row r="20" spans="1:3">
      <c r="A20" s="4" t="s">
        <v>84</v>
      </c>
      <c r="B20" s="7" t="n">
        <v>3550</v>
      </c>
      <c r="C20" s="7" t="n">
        <v>2310</v>
      </c>
    </row>
    <row r="21" spans="1:3">
      <c r="A21" s="3" t="s">
        <v>85</v>
      </c>
    </row>
    <row r="22" spans="1:3">
      <c r="A22" s="4" t="s">
        <v>86</v>
      </c>
      <c r="B22" s="8" t="n">
        <v>0.85</v>
      </c>
      <c r="C22" s="8" t="n">
        <v>0.5</v>
      </c>
    </row>
    <row r="23" spans="1:3">
      <c r="A23" s="4" t="s">
        <v>87</v>
      </c>
      <c r="B23" s="8" t="n">
        <v>0.85</v>
      </c>
      <c r="C23" s="8" t="n">
        <v>0.5</v>
      </c>
    </row>
    <row r="24" spans="1:3">
      <c r="A24" s="3" t="s">
        <v>88</v>
      </c>
    </row>
    <row r="25" spans="1:3">
      <c r="A25" s="4" t="s">
        <v>89</v>
      </c>
      <c r="B25" s="6" t="n">
        <v>4166000</v>
      </c>
      <c r="C25" s="6" t="n">
        <v>4584000</v>
      </c>
    </row>
    <row r="26" spans="1:3">
      <c r="A26" s="4" t="s">
        <v>90</v>
      </c>
      <c r="B26" s="6" t="n">
        <v>4191000</v>
      </c>
      <c r="C26" s="6" t="n">
        <v>462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269</v>
      </c>
      <c r="B1" s="2" t="s">
        <v>1</v>
      </c>
      <c r="E1" s="2" t="s">
        <v>243</v>
      </c>
    </row>
    <row r="2" spans="1:5">
      <c r="B2" s="2" t="s">
        <v>2</v>
      </c>
      <c r="C2" s="2" t="s">
        <v>65</v>
      </c>
      <c r="D2" s="2" t="s">
        <v>65</v>
      </c>
      <c r="E2" s="2" t="s">
        <v>270</v>
      </c>
    </row>
    <row r="3" spans="1:5">
      <c r="A3" s="4" t="s">
        <v>271</v>
      </c>
    </row>
    <row r="4" spans="1:5">
      <c r="A4" s="4" t="s">
        <v>272</v>
      </c>
      <c r="B4" s="7" t="n">
        <v>621000</v>
      </c>
    </row>
    <row r="5" spans="1:5">
      <c r="A5" s="4" t="s">
        <v>273</v>
      </c>
    </row>
    <row r="6" spans="1:5">
      <c r="A6" s="4" t="s">
        <v>274</v>
      </c>
      <c r="E6" s="4" t="s">
        <v>275</v>
      </c>
    </row>
    <row r="7" spans="1:5">
      <c r="A7" s="4" t="s">
        <v>276</v>
      </c>
    </row>
    <row r="8" spans="1:5">
      <c r="A8" s="4" t="s">
        <v>274</v>
      </c>
      <c r="E8" s="4" t="s">
        <v>277</v>
      </c>
    </row>
    <row r="9" spans="1:5">
      <c r="A9" s="4" t="s">
        <v>278</v>
      </c>
    </row>
    <row r="10" spans="1:5">
      <c r="A10" s="4" t="s">
        <v>279</v>
      </c>
      <c r="E10" s="7" t="n">
        <v>-31000</v>
      </c>
    </row>
    <row r="11" spans="1:5">
      <c r="A11" s="4" t="s">
        <v>274</v>
      </c>
      <c r="B11" s="4" t="s">
        <v>280</v>
      </c>
      <c r="D11" s="4" t="s">
        <v>281</v>
      </c>
    </row>
    <row r="12" spans="1:5">
      <c r="A12" s="4" t="s">
        <v>282</v>
      </c>
      <c r="B12" s="4" t="s">
        <v>283</v>
      </c>
    </row>
    <row r="13" spans="1:5">
      <c r="A13" s="4" t="s">
        <v>284</v>
      </c>
      <c r="B13" s="4" t="s">
        <v>285</v>
      </c>
    </row>
    <row r="14" spans="1:5">
      <c r="A14" s="4" t="s">
        <v>286</v>
      </c>
      <c r="B14" s="4" t="s">
        <v>287</v>
      </c>
    </row>
    <row r="15" spans="1:5">
      <c r="A15" s="4" t="s">
        <v>288</v>
      </c>
      <c r="B15" s="4" t="s">
        <v>289</v>
      </c>
    </row>
    <row r="16" spans="1:5">
      <c r="A16" s="4" t="s">
        <v>272</v>
      </c>
      <c r="B16" s="7" t="n">
        <v>-621000</v>
      </c>
      <c r="C16" s="4" t="s">
        <v>80</v>
      </c>
    </row>
    <row r="17" spans="1:5">
      <c r="A17" s="4" t="s">
        <v>290</v>
      </c>
      <c r="B17" s="6" t="n">
        <v>201000</v>
      </c>
    </row>
    <row r="18" spans="1:5">
      <c r="A18" s="4" t="s">
        <v>291</v>
      </c>
      <c r="B18" s="7" t="n">
        <v>20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92</v>
      </c>
      <c r="B1" s="2" t="s">
        <v>293</v>
      </c>
      <c r="C1" s="2" t="s">
        <v>294</v>
      </c>
      <c r="D1" s="2" t="s">
        <v>295</v>
      </c>
      <c r="E1" s="2" t="s">
        <v>2</v>
      </c>
      <c r="F1" s="2" t="s">
        <v>65</v>
      </c>
      <c r="G1" s="2" t="s">
        <v>296</v>
      </c>
    </row>
    <row r="2" spans="1:7">
      <c r="A2" s="4" t="s">
        <v>297</v>
      </c>
    </row>
    <row r="3" spans="1:7">
      <c r="A3" s="4" t="s">
        <v>298</v>
      </c>
      <c r="C3" s="8" t="n">
        <v>48.56</v>
      </c>
    </row>
    <row r="4" spans="1:7">
      <c r="A4" s="4" t="s">
        <v>299</v>
      </c>
    </row>
    <row r="5" spans="1:7">
      <c r="A5" s="4" t="s">
        <v>300</v>
      </c>
      <c r="C5" s="6" t="n">
        <v>25</v>
      </c>
      <c r="D5" s="7" t="n">
        <v>25</v>
      </c>
    </row>
    <row r="6" spans="1:7">
      <c r="A6" s="4" t="s">
        <v>301</v>
      </c>
      <c r="B6" s="6" t="n">
        <v>75745</v>
      </c>
      <c r="E6" s="6" t="n">
        <v>0</v>
      </c>
      <c r="G6" s="6" t="n">
        <v>50000</v>
      </c>
    </row>
    <row r="7" spans="1:7">
      <c r="A7" s="4" t="s">
        <v>302</v>
      </c>
      <c r="E7" s="7" t="n">
        <v>173000</v>
      </c>
      <c r="F7" s="7" t="n">
        <v>203000</v>
      </c>
    </row>
    <row r="8" spans="1:7">
      <c r="A8" s="4" t="s">
        <v>303</v>
      </c>
      <c r="E8" s="7" t="n">
        <v>908000</v>
      </c>
    </row>
    <row r="9" spans="1:7">
      <c r="A9" s="4" t="s">
        <v>304</v>
      </c>
      <c r="E9" s="4" t="s">
        <v>305</v>
      </c>
    </row>
    <row r="10" spans="1:7">
      <c r="A10" s="4" t="s">
        <v>306</v>
      </c>
      <c r="B10" s="9" t="n">
        <v>35.576</v>
      </c>
      <c r="G10" s="8" t="n">
        <v>53.89</v>
      </c>
    </row>
    <row r="11" spans="1:7">
      <c r="A11" s="4" t="s">
        <v>307</v>
      </c>
      <c r="G11" s="4" t="s">
        <v>308</v>
      </c>
    </row>
    <row r="12" spans="1:7">
      <c r="A12" s="4" t="s">
        <v>298</v>
      </c>
      <c r="C12" s="8" t="n">
        <v>73.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65</v>
      </c>
    </row>
    <row r="3" spans="1:3">
      <c r="A3" s="4" t="s">
        <v>310</v>
      </c>
    </row>
    <row r="4" spans="1:3">
      <c r="A4" s="4" t="s">
        <v>311</v>
      </c>
      <c r="B4" s="7" t="n">
        <v>38000</v>
      </c>
      <c r="C4" s="7" t="n">
        <v>68000</v>
      </c>
    </row>
    <row r="5" spans="1:3">
      <c r="A5" s="4" t="s">
        <v>312</v>
      </c>
    </row>
    <row r="6" spans="1:3">
      <c r="A6" s="4" t="s">
        <v>311</v>
      </c>
      <c r="B6" s="6" t="n">
        <v>135000</v>
      </c>
      <c r="C6" s="6" t="n">
        <v>135000</v>
      </c>
    </row>
    <row r="7" spans="1:3">
      <c r="A7" s="4" t="s">
        <v>311</v>
      </c>
      <c r="B7" s="7" t="n">
        <v>173000</v>
      </c>
      <c r="C7" s="7" t="n">
        <v>20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13</v>
      </c>
      <c r="B1" s="2" t="s">
        <v>1</v>
      </c>
      <c r="C1" s="2" t="s">
        <v>243</v>
      </c>
    </row>
    <row r="2" spans="1:3">
      <c r="B2" s="2" t="s">
        <v>2</v>
      </c>
      <c r="C2" s="2" t="s">
        <v>30</v>
      </c>
    </row>
    <row r="3" spans="1:3">
      <c r="A3" s="4" t="s">
        <v>314</v>
      </c>
      <c r="B3" s="6" t="n">
        <v>124030</v>
      </c>
    </row>
    <row r="4" spans="1:3">
      <c r="A4" s="4" t="s">
        <v>315</v>
      </c>
      <c r="B4" s="8" t="n">
        <v>26.29</v>
      </c>
    </row>
    <row r="5" spans="1:3">
      <c r="A5" s="4" t="s">
        <v>316</v>
      </c>
      <c r="B5" s="4" t="s">
        <v>317</v>
      </c>
      <c r="C5" s="4" t="s">
        <v>318</v>
      </c>
    </row>
    <row r="6" spans="1:3">
      <c r="A6" s="4" t="s">
        <v>319</v>
      </c>
      <c r="B6" s="7" t="n">
        <v>516</v>
      </c>
      <c r="C6" s="7" t="n">
        <v>1952</v>
      </c>
    </row>
    <row r="7" spans="1:3">
      <c r="A7" s="4" t="s">
        <v>320</v>
      </c>
      <c r="B7" s="6" t="n">
        <v>-48285</v>
      </c>
    </row>
    <row r="8" spans="1:3">
      <c r="A8" s="4" t="s">
        <v>321</v>
      </c>
      <c r="B8" s="8" t="n">
        <v>11.72</v>
      </c>
    </row>
    <row r="9" spans="1:3">
      <c r="A9" s="4" t="s">
        <v>322</v>
      </c>
      <c r="B9" s="7" t="n">
        <v>1555</v>
      </c>
    </row>
    <row r="10" spans="1:3">
      <c r="A10" s="4" t="s">
        <v>323</v>
      </c>
      <c r="B10" s="6" t="n">
        <v>75745</v>
      </c>
      <c r="C10" s="6" t="n">
        <v>124030</v>
      </c>
    </row>
    <row r="11" spans="1:3">
      <c r="A11" s="4" t="s">
        <v>315</v>
      </c>
      <c r="B11" s="8" t="n">
        <v>35.58</v>
      </c>
      <c r="C11" s="8" t="n">
        <v>26.29</v>
      </c>
    </row>
    <row r="12" spans="1:3">
      <c r="A12" s="4" t="s">
        <v>324</v>
      </c>
      <c r="B12" s="6" t="n">
        <v>18936</v>
      </c>
    </row>
    <row r="13" spans="1:3">
      <c r="A13" s="4" t="s">
        <v>325</v>
      </c>
      <c r="B13" s="8" t="n">
        <v>35.58</v>
      </c>
    </row>
    <row r="14" spans="1:3">
      <c r="A14" s="4" t="s">
        <v>326</v>
      </c>
      <c r="B14" s="4" t="s">
        <v>317</v>
      </c>
    </row>
    <row r="15" spans="1:3">
      <c r="A15" s="4" t="s">
        <v>327</v>
      </c>
      <c r="B15" s="7" t="n">
        <v>1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328</v>
      </c>
      <c r="B1" s="2" t="s">
        <v>1</v>
      </c>
    </row>
    <row r="2" spans="1:2">
      <c r="B2" s="2" t="s">
        <v>329</v>
      </c>
    </row>
    <row r="3" spans="1:2">
      <c r="A3" s="4" t="s">
        <v>330</v>
      </c>
      <c r="B3" s="6" t="n">
        <v>25000</v>
      </c>
    </row>
    <row r="4" spans="1:2">
      <c r="A4" s="4" t="s">
        <v>331</v>
      </c>
      <c r="B4" s="8" t="n">
        <v>41.59</v>
      </c>
    </row>
    <row r="5" spans="1:2">
      <c r="A5" s="4" t="s">
        <v>332</v>
      </c>
      <c r="B5" s="6" t="n">
        <v>-5000</v>
      </c>
    </row>
    <row r="6" spans="1:2">
      <c r="A6" s="4" t="s">
        <v>333</v>
      </c>
      <c r="B6" s="8" t="n">
        <v>49.8</v>
      </c>
    </row>
    <row r="7" spans="1:2">
      <c r="A7" s="4" t="s">
        <v>334</v>
      </c>
      <c r="B7" s="6" t="n">
        <v>20000</v>
      </c>
    </row>
    <row r="8" spans="1:2">
      <c r="A8" s="4" t="s">
        <v>335</v>
      </c>
      <c r="B8" s="8" t="n">
        <v>39.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6</v>
      </c>
      <c r="B1" s="2" t="s">
        <v>294</v>
      </c>
      <c r="C1" s="2" t="s">
        <v>295</v>
      </c>
      <c r="D1" s="2" t="s">
        <v>2</v>
      </c>
      <c r="E1" s="2" t="s">
        <v>65</v>
      </c>
      <c r="F1" s="2" t="s">
        <v>270</v>
      </c>
      <c r="G1" s="2" t="s">
        <v>2</v>
      </c>
      <c r="H1" s="2" t="s">
        <v>30</v>
      </c>
      <c r="I1" s="2" t="s">
        <v>337</v>
      </c>
      <c r="J1" s="2" t="s">
        <v>338</v>
      </c>
    </row>
    <row r="2" spans="1:10">
      <c r="A2" s="4" t="s">
        <v>339</v>
      </c>
    </row>
    <row r="3" spans="1:10">
      <c r="A3" s="4" t="s">
        <v>340</v>
      </c>
      <c r="F3" s="7" t="n">
        <v>250000</v>
      </c>
    </row>
    <row r="4" spans="1:10">
      <c r="A4" s="4" t="s">
        <v>299</v>
      </c>
    </row>
    <row r="5" spans="1:10">
      <c r="A5" s="4" t="s">
        <v>300</v>
      </c>
      <c r="B5" s="7" t="n">
        <v>25</v>
      </c>
      <c r="C5" s="7" t="n">
        <v>25</v>
      </c>
    </row>
    <row r="6" spans="1:10">
      <c r="A6" s="4" t="s">
        <v>340</v>
      </c>
      <c r="B6" s="7" t="n">
        <v>115100000</v>
      </c>
      <c r="D6" s="7" t="n">
        <v>500000</v>
      </c>
    </row>
    <row r="7" spans="1:10">
      <c r="A7" s="4" t="s">
        <v>341</v>
      </c>
      <c r="B7" s="7" t="n">
        <v>1000000</v>
      </c>
    </row>
    <row r="8" spans="1:10">
      <c r="A8" s="4" t="s">
        <v>342</v>
      </c>
    </row>
    <row r="9" spans="1:10">
      <c r="A9" s="4" t="s">
        <v>343</v>
      </c>
      <c r="I9" s="6" t="n">
        <v>175000</v>
      </c>
    </row>
    <row r="10" spans="1:10">
      <c r="A10" s="4" t="s">
        <v>344</v>
      </c>
      <c r="I10" s="8" t="n">
        <v>0.01</v>
      </c>
    </row>
    <row r="11" spans="1:10">
      <c r="A11" s="4" t="s">
        <v>340</v>
      </c>
      <c r="D11" s="7" t="n">
        <v>125000</v>
      </c>
      <c r="E11" s="7" t="n">
        <v>125000</v>
      </c>
    </row>
    <row r="12" spans="1:10">
      <c r="A12" s="4" t="s">
        <v>345</v>
      </c>
      <c r="J12" s="4" t="s">
        <v>346</v>
      </c>
    </row>
    <row r="13" spans="1:10">
      <c r="A13" s="4" t="s">
        <v>347</v>
      </c>
      <c r="J13" s="7" t="n">
        <v>100</v>
      </c>
    </row>
    <row r="14" spans="1:10">
      <c r="A14" s="4" t="s">
        <v>348</v>
      </c>
      <c r="D14" s="6" t="n">
        <v>10595655</v>
      </c>
      <c r="G14" s="6" t="n">
        <v>10595655</v>
      </c>
      <c r="J14" s="6" t="n">
        <v>10188600</v>
      </c>
    </row>
    <row r="15" spans="1:10">
      <c r="A15" s="4" t="s">
        <v>349</v>
      </c>
      <c r="D15" s="6" t="n">
        <v>30616</v>
      </c>
      <c r="G15" s="6" t="n">
        <v>5127373</v>
      </c>
    </row>
    <row r="16" spans="1:10">
      <c r="A16" s="4" t="s">
        <v>350</v>
      </c>
      <c r="D16" s="7" t="n">
        <v>1272000</v>
      </c>
      <c r="G16" s="7" t="n">
        <v>77303000</v>
      </c>
    </row>
    <row r="17" spans="1:10">
      <c r="A17" s="4" t="s">
        <v>344</v>
      </c>
      <c r="D17" s="8" t="n">
        <v>0.01</v>
      </c>
      <c r="G17" s="8" t="n">
        <v>0.01</v>
      </c>
      <c r="H17" s="8" t="n">
        <v>0.01</v>
      </c>
    </row>
    <row r="18" spans="1:10">
      <c r="A18" s="4" t="s">
        <v>351</v>
      </c>
      <c r="D18" s="6" t="n">
        <v>260258</v>
      </c>
      <c r="G18" s="6" t="n">
        <v>2602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2</v>
      </c>
      <c r="B1" s="2" t="s">
        <v>295</v>
      </c>
      <c r="C1" s="2" t="s">
        <v>295</v>
      </c>
      <c r="D1" s="2" t="s">
        <v>2</v>
      </c>
      <c r="E1" s="2" t="s">
        <v>30</v>
      </c>
    </row>
    <row r="2" spans="1:5">
      <c r="A2" s="4" t="s">
        <v>353</v>
      </c>
    </row>
    <row r="3" spans="1:5">
      <c r="A3" s="4" t="s">
        <v>354</v>
      </c>
      <c r="C3" s="4" t="s">
        <v>355</v>
      </c>
    </row>
    <row r="4" spans="1:5">
      <c r="A4" s="4" t="s">
        <v>356</v>
      </c>
    </row>
    <row r="5" spans="1:5">
      <c r="A5" s="4" t="s">
        <v>357</v>
      </c>
      <c r="B5" s="4" t="s">
        <v>358</v>
      </c>
      <c r="C5" s="4" t="s">
        <v>358</v>
      </c>
    </row>
    <row r="6" spans="1:5">
      <c r="A6" s="4" t="s">
        <v>359</v>
      </c>
    </row>
    <row r="7" spans="1:5">
      <c r="A7" s="4" t="s">
        <v>360</v>
      </c>
      <c r="B7" s="4" t="s">
        <v>287</v>
      </c>
      <c r="C7" s="4" t="s">
        <v>287</v>
      </c>
    </row>
    <row r="8" spans="1:5">
      <c r="A8" s="4" t="s">
        <v>361</v>
      </c>
    </row>
    <row r="9" spans="1:5">
      <c r="A9" s="4" t="s">
        <v>362</v>
      </c>
      <c r="C9" s="4" t="s">
        <v>363</v>
      </c>
    </row>
    <row r="10" spans="1:5">
      <c r="A10" s="4" t="s">
        <v>364</v>
      </c>
    </row>
    <row r="11" spans="1:5">
      <c r="A11" s="4" t="s">
        <v>362</v>
      </c>
      <c r="C11" s="4" t="s">
        <v>365</v>
      </c>
    </row>
    <row r="12" spans="1:5">
      <c r="A12" s="4" t="s">
        <v>366</v>
      </c>
    </row>
    <row r="13" spans="1:5">
      <c r="A13" s="4" t="s">
        <v>362</v>
      </c>
      <c r="C13" s="4" t="s">
        <v>367</v>
      </c>
    </row>
    <row r="14" spans="1:5">
      <c r="A14" s="4" t="s">
        <v>368</v>
      </c>
    </row>
    <row r="15" spans="1:5">
      <c r="A15" s="4" t="s">
        <v>362</v>
      </c>
      <c r="C15" s="4" t="s">
        <v>363</v>
      </c>
    </row>
    <row r="16" spans="1:5">
      <c r="A16" s="4" t="s">
        <v>369</v>
      </c>
    </row>
    <row r="17" spans="1:5">
      <c r="A17" s="4" t="s">
        <v>370</v>
      </c>
      <c r="B17" s="7" t="n">
        <v>135000000</v>
      </c>
      <c r="C17" s="7" t="n">
        <v>135000000</v>
      </c>
    </row>
    <row r="18" spans="1:5">
      <c r="A18" s="4" t="s">
        <v>371</v>
      </c>
      <c r="B18" s="4" t="s">
        <v>372</v>
      </c>
      <c r="C18" s="4" t="s">
        <v>372</v>
      </c>
    </row>
    <row r="19" spans="1:5">
      <c r="A19" s="4" t="s">
        <v>373</v>
      </c>
      <c r="B19" s="7" t="n">
        <v>5985000</v>
      </c>
      <c r="C19" s="7" t="n">
        <v>5985000</v>
      </c>
    </row>
    <row r="20" spans="1:5">
      <c r="A20" s="4" t="s">
        <v>374</v>
      </c>
      <c r="C20" s="4" t="s">
        <v>308</v>
      </c>
    </row>
    <row r="21" spans="1:5">
      <c r="A21" s="4" t="s">
        <v>375</v>
      </c>
      <c r="B21" s="6" t="n">
        <v>2</v>
      </c>
      <c r="C21" s="6" t="n">
        <v>2</v>
      </c>
    </row>
    <row r="22" spans="1:5">
      <c r="A22" s="4" t="s">
        <v>376</v>
      </c>
      <c r="B22" s="10" t="n">
        <v>0.4</v>
      </c>
      <c r="C22" s="10" t="n">
        <v>0.4</v>
      </c>
    </row>
    <row r="23" spans="1:5">
      <c r="A23" s="4" t="s">
        <v>377</v>
      </c>
      <c r="B23" s="11" t="n">
        <v>3.75</v>
      </c>
      <c r="C23" s="11" t="n">
        <v>3.75</v>
      </c>
    </row>
    <row r="24" spans="1:5">
      <c r="A24" s="4" t="s">
        <v>378</v>
      </c>
      <c r="B24" s="4" t="s">
        <v>379</v>
      </c>
      <c r="C24" s="4" t="s">
        <v>379</v>
      </c>
    </row>
    <row r="25" spans="1:5">
      <c r="A25" s="4" t="s">
        <v>299</v>
      </c>
    </row>
    <row r="26" spans="1:5">
      <c r="A26" s="4" t="s">
        <v>380</v>
      </c>
      <c r="B26" s="7" t="n">
        <v>116100000</v>
      </c>
    </row>
    <row r="27" spans="1:5">
      <c r="A27" s="4" t="s">
        <v>371</v>
      </c>
      <c r="D27" s="4" t="s">
        <v>372</v>
      </c>
      <c r="E27" s="4" t="s">
        <v>3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81</v>
      </c>
      <c r="B1" s="2" t="s">
        <v>2</v>
      </c>
      <c r="C1" s="2" t="s">
        <v>30</v>
      </c>
    </row>
    <row r="2" spans="1:3">
      <c r="A2" s="4" t="s">
        <v>382</v>
      </c>
      <c r="B2" s="7" t="n">
        <v>135000000</v>
      </c>
      <c r="C2" s="7" t="n">
        <v>135000000</v>
      </c>
    </row>
    <row r="3" spans="1:3">
      <c r="A3" s="4" t="s">
        <v>383</v>
      </c>
      <c r="B3" s="6" t="n">
        <v>-4423000</v>
      </c>
      <c r="C3" s="6" t="n">
        <v>-4734000</v>
      </c>
    </row>
    <row r="4" spans="1:3">
      <c r="A4" s="4" t="s">
        <v>101</v>
      </c>
      <c r="B4" s="7" t="n">
        <v>130577000</v>
      </c>
      <c r="C4" s="7" t="n">
        <v>13026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84</v>
      </c>
      <c r="B1" s="2" t="s">
        <v>2</v>
      </c>
      <c r="C1" s="2" t="s">
        <v>30</v>
      </c>
    </row>
    <row r="2" spans="1:3">
      <c r="A2" s="4" t="s">
        <v>385</v>
      </c>
      <c r="B2" s="4" t="s">
        <v>372</v>
      </c>
      <c r="C2" s="4" t="s">
        <v>3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5"/>
  </cols>
  <sheetData>
    <row r="1" spans="1:2">
      <c r="A1" s="1" t="s">
        <v>386</v>
      </c>
      <c r="B1" s="2" t="s">
        <v>1</v>
      </c>
    </row>
    <row r="2" spans="1:2">
      <c r="B2" s="2" t="s">
        <v>2</v>
      </c>
    </row>
    <row r="3" spans="1:2">
      <c r="A3" s="4" t="s">
        <v>387</v>
      </c>
    </row>
    <row r="4" spans="1:2">
      <c r="A4" s="4" t="s">
        <v>362</v>
      </c>
      <c r="B4" s="4" t="s">
        <v>388</v>
      </c>
    </row>
    <row r="5" spans="1:2">
      <c r="A5" s="4" t="s">
        <v>389</v>
      </c>
    </row>
    <row r="6" spans="1:2">
      <c r="A6" s="4" t="s">
        <v>362</v>
      </c>
      <c r="B6" s="4" t="s">
        <v>390</v>
      </c>
    </row>
    <row r="7" spans="1:2">
      <c r="A7" s="4" t="s">
        <v>391</v>
      </c>
    </row>
    <row r="8" spans="1:2">
      <c r="A8" s="4" t="s">
        <v>362</v>
      </c>
      <c r="B8"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5</v>
      </c>
    </row>
    <row r="3" spans="1:3">
      <c r="A3" s="4" t="s">
        <v>84</v>
      </c>
      <c r="B3" s="7" t="n">
        <v>3550</v>
      </c>
      <c r="C3" s="7" t="n">
        <v>2310</v>
      </c>
    </row>
    <row r="4" spans="1:3">
      <c r="A4" s="3" t="s">
        <v>92</v>
      </c>
    </row>
    <row r="5" spans="1:3">
      <c r="A5" s="4" t="s">
        <v>93</v>
      </c>
      <c r="B5" s="4" t="s">
        <v>80</v>
      </c>
      <c r="C5" s="6" t="n">
        <v>-5</v>
      </c>
    </row>
    <row r="6" spans="1:3">
      <c r="A6" s="4" t="s">
        <v>94</v>
      </c>
      <c r="B6" s="4" t="s">
        <v>80</v>
      </c>
      <c r="C6" s="6" t="n">
        <v>-5</v>
      </c>
    </row>
    <row r="7" spans="1:3">
      <c r="A7" s="4" t="s">
        <v>95</v>
      </c>
      <c r="B7" s="7" t="n">
        <v>3550</v>
      </c>
      <c r="C7" s="7" t="n">
        <v>2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3"/>
  </cols>
  <sheetData>
    <row r="1" spans="1:6">
      <c r="A1" s="1" t="s">
        <v>96</v>
      </c>
      <c r="B1" s="2" t="s">
        <v>97</v>
      </c>
      <c r="C1" s="2" t="s">
        <v>98</v>
      </c>
      <c r="D1" s="2" t="s">
        <v>99</v>
      </c>
      <c r="E1" s="2" t="s">
        <v>100</v>
      </c>
      <c r="F1" s="2" t="s">
        <v>101</v>
      </c>
    </row>
    <row r="2" spans="1:6">
      <c r="A2" s="4" t="s">
        <v>102</v>
      </c>
      <c r="B2" s="6" t="n">
        <v>9274066</v>
      </c>
      <c r="E2" s="6" t="n">
        <v>5096757</v>
      </c>
    </row>
    <row r="3" spans="1:6">
      <c r="A3" s="4" t="s">
        <v>103</v>
      </c>
      <c r="B3" s="7" t="n">
        <v>93000</v>
      </c>
      <c r="C3" s="7" t="n">
        <v>60950000</v>
      </c>
      <c r="D3" s="7" t="n">
        <v>-57348000</v>
      </c>
      <c r="E3" s="7" t="n">
        <v>-76031000</v>
      </c>
      <c r="F3" s="7" t="n">
        <v>-72336000</v>
      </c>
    </row>
    <row r="4" spans="1:6">
      <c r="A4" s="4" t="s">
        <v>104</v>
      </c>
      <c r="B4" s="6" t="n">
        <v>25362</v>
      </c>
    </row>
    <row r="5" spans="1:6">
      <c r="A5" s="4" t="s">
        <v>105</v>
      </c>
      <c r="C5" s="6" t="n">
        <v>44000</v>
      </c>
      <c r="F5" s="6" t="n">
        <v>44000</v>
      </c>
    </row>
    <row r="6" spans="1:6">
      <c r="A6" s="4" t="s">
        <v>106</v>
      </c>
      <c r="C6" s="6" t="n">
        <v>-705000</v>
      </c>
      <c r="F6" s="7" t="n">
        <v>-705000</v>
      </c>
    </row>
    <row r="7" spans="1:6">
      <c r="A7" s="4" t="s">
        <v>107</v>
      </c>
      <c r="E7" s="6" t="n">
        <v>30616</v>
      </c>
      <c r="F7" s="6" t="n">
        <v>-30616</v>
      </c>
    </row>
    <row r="8" spans="1:6">
      <c r="A8" s="4" t="s">
        <v>108</v>
      </c>
      <c r="E8" s="7" t="n">
        <v>-1272000</v>
      </c>
      <c r="F8" s="7" t="n">
        <v>-1272000</v>
      </c>
    </row>
    <row r="9" spans="1:6">
      <c r="A9" s="4" t="s">
        <v>109</v>
      </c>
      <c r="C9" s="6" t="n">
        <v>173000</v>
      </c>
      <c r="E9" s="4" t="s">
        <v>80</v>
      </c>
      <c r="F9" s="6" t="n">
        <v>173000</v>
      </c>
    </row>
    <row r="10" spans="1:6">
      <c r="A10" s="4" t="s">
        <v>84</v>
      </c>
      <c r="D10" s="6" t="n">
        <v>3550000</v>
      </c>
      <c r="E10" s="4" t="s">
        <v>80</v>
      </c>
      <c r="F10" s="6" t="n">
        <v>3550000</v>
      </c>
    </row>
    <row r="11" spans="1:6">
      <c r="A11" s="4" t="s">
        <v>110</v>
      </c>
      <c r="B11" s="6" t="n">
        <v>9299428</v>
      </c>
      <c r="E11" s="6" t="n">
        <v>5127373</v>
      </c>
    </row>
    <row r="12" spans="1:6">
      <c r="A12" s="4" t="s">
        <v>111</v>
      </c>
      <c r="B12" s="7" t="n">
        <v>93000</v>
      </c>
      <c r="C12" s="7" t="n">
        <v>60462000</v>
      </c>
      <c r="D12" s="7" t="n">
        <v>-53798000</v>
      </c>
      <c r="E12" s="7" t="n">
        <v>-77303000</v>
      </c>
      <c r="F12" s="7" t="n">
        <v>-7054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5</v>
      </c>
    </row>
    <row r="3" spans="1:3">
      <c r="A3" s="3" t="s">
        <v>113</v>
      </c>
    </row>
    <row r="4" spans="1:3">
      <c r="A4" s="4" t="s">
        <v>84</v>
      </c>
      <c r="B4" s="7" t="n">
        <v>3550</v>
      </c>
      <c r="C4" s="7" t="n">
        <v>2310</v>
      </c>
    </row>
    <row r="5" spans="1:3">
      <c r="A5" s="3" t="s">
        <v>114</v>
      </c>
    </row>
    <row r="6" spans="1:3">
      <c r="A6" s="4" t="s">
        <v>74</v>
      </c>
      <c r="B6" s="6" t="n">
        <v>347</v>
      </c>
      <c r="C6" s="6" t="n">
        <v>339</v>
      </c>
    </row>
    <row r="7" spans="1:3">
      <c r="A7" s="4" t="s">
        <v>115</v>
      </c>
      <c r="B7" s="4" t="s">
        <v>80</v>
      </c>
      <c r="C7" s="6" t="n">
        <v>68</v>
      </c>
    </row>
    <row r="8" spans="1:3">
      <c r="A8" s="4" t="s">
        <v>116</v>
      </c>
      <c r="B8" s="6" t="n">
        <v>311</v>
      </c>
      <c r="C8" s="6" t="n">
        <v>297</v>
      </c>
    </row>
    <row r="9" spans="1:3">
      <c r="A9" s="4" t="s">
        <v>117</v>
      </c>
      <c r="B9" s="6" t="n">
        <v>173</v>
      </c>
      <c r="C9" s="6" t="n">
        <v>203</v>
      </c>
    </row>
    <row r="10" spans="1:3">
      <c r="A10" s="4" t="s">
        <v>118</v>
      </c>
      <c r="B10" s="6" t="n">
        <v>621</v>
      </c>
      <c r="C10" s="4" t="s">
        <v>80</v>
      </c>
    </row>
    <row r="11" spans="1:3">
      <c r="A11" s="4" t="s">
        <v>119</v>
      </c>
      <c r="B11" s="4" t="s">
        <v>80</v>
      </c>
      <c r="C11" s="6" t="n">
        <v>16</v>
      </c>
    </row>
    <row r="12" spans="1:3">
      <c r="A12" s="4" t="s">
        <v>48</v>
      </c>
      <c r="B12" s="6" t="n">
        <v>171</v>
      </c>
      <c r="C12" s="6" t="n">
        <v>35</v>
      </c>
    </row>
    <row r="13" spans="1:3">
      <c r="A13" s="3" t="s">
        <v>120</v>
      </c>
    </row>
    <row r="14" spans="1:3">
      <c r="A14" s="4" t="s">
        <v>35</v>
      </c>
      <c r="B14" s="6" t="n">
        <v>-4169</v>
      </c>
      <c r="C14" s="6" t="n">
        <v>-3059</v>
      </c>
    </row>
    <row r="15" spans="1:3">
      <c r="A15" s="4" t="s">
        <v>36</v>
      </c>
      <c r="B15" s="6" t="n">
        <v>-103</v>
      </c>
      <c r="C15" s="6" t="n">
        <v>-298</v>
      </c>
    </row>
    <row r="16" spans="1:3">
      <c r="A16" s="4" t="s">
        <v>121</v>
      </c>
      <c r="B16" s="6" t="n">
        <v>685</v>
      </c>
      <c r="C16" s="6" t="n">
        <v>3172</v>
      </c>
    </row>
    <row r="17" spans="1:3">
      <c r="A17" s="4" t="s">
        <v>42</v>
      </c>
      <c r="B17" s="6" t="n">
        <v>15</v>
      </c>
      <c r="C17" s="6" t="n">
        <v>4</v>
      </c>
    </row>
    <row r="18" spans="1:3">
      <c r="A18" s="4" t="s">
        <v>122</v>
      </c>
      <c r="B18" s="6" t="n">
        <v>3614</v>
      </c>
      <c r="C18" s="6" t="n">
        <v>3635</v>
      </c>
    </row>
    <row r="19" spans="1:3">
      <c r="A19" s="4" t="s">
        <v>33</v>
      </c>
      <c r="B19" s="6" t="n">
        <v>-50</v>
      </c>
      <c r="C19" s="6" t="n">
        <v>98</v>
      </c>
    </row>
    <row r="20" spans="1:3">
      <c r="A20" s="4" t="s">
        <v>47</v>
      </c>
      <c r="B20" s="6" t="n">
        <v>-220</v>
      </c>
      <c r="C20" s="6" t="n">
        <v>-204</v>
      </c>
    </row>
    <row r="21" spans="1:3">
      <c r="A21" s="4" t="s">
        <v>123</v>
      </c>
      <c r="B21" s="6" t="n">
        <v>4945</v>
      </c>
      <c r="C21" s="6" t="n">
        <v>6616</v>
      </c>
    </row>
    <row r="22" spans="1:3">
      <c r="A22" s="3" t="s">
        <v>124</v>
      </c>
    </row>
    <row r="23" spans="1:3">
      <c r="A23" s="4" t="s">
        <v>125</v>
      </c>
      <c r="B23" s="4" t="s">
        <v>80</v>
      </c>
      <c r="C23" s="6" t="n">
        <v>3070</v>
      </c>
    </row>
    <row r="24" spans="1:3">
      <c r="A24" s="4" t="s">
        <v>126</v>
      </c>
      <c r="B24" s="6" t="n">
        <v>-277</v>
      </c>
      <c r="C24" s="6" t="n">
        <v>-154</v>
      </c>
    </row>
    <row r="25" spans="1:3">
      <c r="A25" s="4" t="s">
        <v>127</v>
      </c>
      <c r="B25" s="4" t="s">
        <v>80</v>
      </c>
      <c r="C25" s="6" t="n">
        <v>-3887</v>
      </c>
    </row>
    <row r="26" spans="1:3">
      <c r="A26" s="4" t="s">
        <v>128</v>
      </c>
      <c r="B26" s="6" t="n">
        <v>-277</v>
      </c>
      <c r="C26" s="6" t="n">
        <v>-971</v>
      </c>
    </row>
    <row r="27" spans="1:3">
      <c r="A27" s="3" t="s">
        <v>129</v>
      </c>
    </row>
    <row r="28" spans="1:3">
      <c r="A28" s="4" t="s">
        <v>118</v>
      </c>
      <c r="B28" s="4" t="s">
        <v>80</v>
      </c>
      <c r="C28" s="6" t="n">
        <v>65</v>
      </c>
    </row>
    <row r="29" spans="1:3">
      <c r="A29" s="4" t="s">
        <v>130</v>
      </c>
      <c r="B29" s="6" t="n">
        <v>44</v>
      </c>
      <c r="C29" s="6" t="n">
        <v>44</v>
      </c>
    </row>
    <row r="30" spans="1:3">
      <c r="A30" s="4" t="s">
        <v>131</v>
      </c>
      <c r="B30" s="6" t="n">
        <v>-125</v>
      </c>
      <c r="C30" s="6" t="n">
        <v>-125</v>
      </c>
    </row>
    <row r="31" spans="1:3">
      <c r="A31" s="4" t="s">
        <v>132</v>
      </c>
      <c r="B31" s="6" t="n">
        <v>-705</v>
      </c>
      <c r="C31" s="6" t="n">
        <v>-59</v>
      </c>
    </row>
    <row r="32" spans="1:3">
      <c r="A32" s="4" t="s">
        <v>133</v>
      </c>
      <c r="B32" s="6" t="n">
        <v>-1272</v>
      </c>
      <c r="C32" s="6" t="n">
        <v>-5360</v>
      </c>
    </row>
    <row r="33" spans="1:3">
      <c r="A33" s="4" t="s">
        <v>134</v>
      </c>
      <c r="B33" s="6" t="n">
        <v>-2058</v>
      </c>
      <c r="C33" s="6" t="n">
        <v>-5435</v>
      </c>
    </row>
    <row r="34" spans="1:3">
      <c r="A34" s="4" t="s">
        <v>135</v>
      </c>
      <c r="B34" s="6" t="n">
        <v>2610</v>
      </c>
      <c r="C34" s="6" t="n">
        <v>210</v>
      </c>
    </row>
    <row r="35" spans="1:3">
      <c r="A35" s="4" t="s">
        <v>136</v>
      </c>
      <c r="B35" s="6" t="n">
        <v>50228</v>
      </c>
      <c r="C35" s="6" t="n">
        <v>51393</v>
      </c>
    </row>
    <row r="36" spans="1:3">
      <c r="A36" s="4" t="s">
        <v>137</v>
      </c>
      <c r="B36" s="6" t="n">
        <v>52838</v>
      </c>
      <c r="C36" s="6" t="n">
        <v>51603</v>
      </c>
    </row>
    <row r="37" spans="1:3">
      <c r="A37" s="3" t="s">
        <v>138</v>
      </c>
    </row>
    <row r="38" spans="1:3">
      <c r="A38" s="4" t="s">
        <v>139</v>
      </c>
      <c r="B38" s="4" t="s">
        <v>80</v>
      </c>
    </row>
    <row r="39" spans="1:3">
      <c r="A39" s="4" t="s">
        <v>140</v>
      </c>
      <c r="B39" s="7" t="n">
        <v>453</v>
      </c>
      <c r="C39" s="7" t="n">
        <v>-1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Cu</vt:lpstr>
      <vt:lpstr>Consolidated Balance Sheets (C3</vt:lpstr>
      <vt:lpstr>Consolidated Statements of Earn</vt:lpstr>
      <vt:lpstr>Consolidated Statements of Comp</vt:lpstr>
      <vt:lpstr>Consolidated Statement of Stock</vt:lpstr>
      <vt:lpstr>Consolidated Statements of Cash</vt:lpstr>
      <vt:lpstr>Note A - Basis of Presentation</vt:lpstr>
      <vt:lpstr>Note B - Adoption of New Accoun</vt:lpstr>
      <vt:lpstr>Note C - New Accounting Pronoun</vt:lpstr>
      <vt:lpstr>Note D - Income Per Share</vt:lpstr>
      <vt:lpstr>Note E - Fair Value Measurement</vt:lpstr>
      <vt:lpstr>Note F - Accounts and Other Rec</vt:lpstr>
      <vt:lpstr>Note G - Prepaid Expenses and O</vt:lpstr>
      <vt:lpstr>Note H - Accrued Expenses, Othe</vt:lpstr>
      <vt:lpstr>Note I - Sales</vt:lpstr>
      <vt:lpstr>Note J - Income Taxes</vt:lpstr>
      <vt:lpstr>Note K - Share-based Compensati</vt:lpstr>
      <vt:lpstr>Note L - Stockholders' Equity</vt:lpstr>
      <vt:lpstr>Note M - Long-term Debt</vt:lpstr>
      <vt:lpstr>Note N - Commitments and Contin</vt:lpstr>
      <vt:lpstr>Note D - Income Per Share (Tabl</vt:lpstr>
      <vt:lpstr>Note F - Accounts and Other R23</vt:lpstr>
      <vt:lpstr>Note G - Prepaid Expenses and24</vt:lpstr>
      <vt:lpstr>Note H - Accrued Expenses, Ot25</vt:lpstr>
      <vt:lpstr>Note I - Sales (Tables)</vt:lpstr>
      <vt:lpstr>Note K - Share-based Compensa27</vt:lpstr>
      <vt:lpstr>Note M - Long-term Debt (Tables</vt:lpstr>
      <vt:lpstr>Note B - Adoption of New Acco29</vt:lpstr>
      <vt:lpstr>Note D - Income Per Share (Deta</vt:lpstr>
      <vt:lpstr>Note D - Earnings Per Share Rec</vt:lpstr>
      <vt:lpstr>Note E - Fair Value Measureme32</vt:lpstr>
      <vt:lpstr>Note F - Accounts and Other R33</vt:lpstr>
      <vt:lpstr>Note F - Summary of Accounts an</vt:lpstr>
      <vt:lpstr>Note F - Changes in Allowance f</vt:lpstr>
      <vt:lpstr>Note G - Summary of Prepaid Exp</vt:lpstr>
      <vt:lpstr>Note H - Accrued Expenses and O</vt:lpstr>
      <vt:lpstr>Note H - Other Liabilities (Det</vt:lpstr>
      <vt:lpstr>Note I - Summary of Sales (Deta</vt:lpstr>
      <vt:lpstr>Note J - Income Taxes (Details </vt:lpstr>
      <vt:lpstr>Note K - Share-based Compensa41</vt:lpstr>
      <vt:lpstr>Note K - Compensation Cost Char</vt:lpstr>
      <vt:lpstr>Note K - Outstanding Stock Opti</vt:lpstr>
      <vt:lpstr>Note K - Transactions With Resp</vt:lpstr>
      <vt:lpstr>Note L - Stockholders' Equity (</vt:lpstr>
      <vt:lpstr>Note M - Long-term Debt (Detail</vt:lpstr>
      <vt:lpstr>Note M - Summary of Debt (Detai</vt:lpstr>
      <vt:lpstr>Note M - Summary of Debt (Det48</vt:lpstr>
      <vt:lpstr>Note M - Summary of Redemp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8:14:31Z</dcterms:created>
  <dcterms:modified xmlns:dcterms="http://purl.org/dc/terms/" xmlns:xsi="http://www.w3.org/2001/XMLSchema-instance" xsi:type="dcterms:W3CDTF">2016-08-05T08:14:31Z</dcterms:modified>
  <dc:title xmlns:dc="http://purl.org/dc/elements/1.1/">Untitled</dc:title>
  <dc:description xmlns:dc="http://purl.org/dc/elements/1.1/"/>
  <dc:subject xmlns:dc="http://purl.org/dc/elements/1.1/"/>
  <cp:keywords/>
  <cp:category/>
</cp:coreProperties>
</file>